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_2" sheetId="22" state="visible" r:id="rId22"/>
    <sheet xmlns:r="http://schemas.openxmlformats.org/officeDocument/2006/relationships" name="Debt (Tables)" sheetId="23" state="visible" r:id="rId23"/>
    <sheet xmlns:r="http://schemas.openxmlformats.org/officeDocument/2006/relationships" name="Net Loss Per Share (Tables)" sheetId="24" state="visible" r:id="rId24"/>
    <sheet xmlns:r="http://schemas.openxmlformats.org/officeDocument/2006/relationships" name="Stockholders' Equity (Tables)" sheetId="25" state="visible" r:id="rId25"/>
    <sheet xmlns:r="http://schemas.openxmlformats.org/officeDocument/2006/relationships" name="Revenue Recognition (Tables)" sheetId="26" state="visible" r:id="rId26"/>
    <sheet xmlns:r="http://schemas.openxmlformats.org/officeDocument/2006/relationships" name="Summary of Significant Accoun_3" sheetId="27" state="visible" r:id="rId27"/>
    <sheet xmlns:r="http://schemas.openxmlformats.org/officeDocument/2006/relationships" name="Acquisitions - Narrative (Detai" sheetId="28" state="visible" r:id="rId28"/>
    <sheet xmlns:r="http://schemas.openxmlformats.org/officeDocument/2006/relationships" name="Acquisitions - Consideration (D" sheetId="29" state="visible" r:id="rId29"/>
    <sheet xmlns:r="http://schemas.openxmlformats.org/officeDocument/2006/relationships" name="Acquisitions - Assets Acquired " sheetId="30" state="visible" r:id="rId30"/>
    <sheet xmlns:r="http://schemas.openxmlformats.org/officeDocument/2006/relationships" name="Acquisitions - Weighted Average" sheetId="31" state="visible" r:id="rId31"/>
    <sheet xmlns:r="http://schemas.openxmlformats.org/officeDocument/2006/relationships" name="Fair Value Measurements - Narra" sheetId="32" state="visible" r:id="rId32"/>
    <sheet xmlns:r="http://schemas.openxmlformats.org/officeDocument/2006/relationships" name="Fair Value Measurements - Chang" sheetId="33" state="visible" r:id="rId33"/>
    <sheet xmlns:r="http://schemas.openxmlformats.org/officeDocument/2006/relationships" name="Fair Value Measurements - Liabi" sheetId="34" state="visible" r:id="rId34"/>
    <sheet xmlns:r="http://schemas.openxmlformats.org/officeDocument/2006/relationships" name="Fair Value Measurements - Quant"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Income Taxes (Details)" sheetId="40" state="visible" r:id="rId40"/>
    <sheet xmlns:r="http://schemas.openxmlformats.org/officeDocument/2006/relationships" name="Debt - Schedule of Long-term De" sheetId="41" state="visible" r:id="rId41"/>
    <sheet xmlns:r="http://schemas.openxmlformats.org/officeDocument/2006/relationships" name="Debt - Credit Facility (Details" sheetId="42" state="visible" r:id="rId42"/>
    <sheet xmlns:r="http://schemas.openxmlformats.org/officeDocument/2006/relationships" name="Debt - Schedule of Debt, Intere" sheetId="43" state="visible" r:id="rId43"/>
    <sheet xmlns:r="http://schemas.openxmlformats.org/officeDocument/2006/relationships" name="Net Loss Per Share - Computatio" sheetId="44" state="visible" r:id="rId44"/>
    <sheet xmlns:r="http://schemas.openxmlformats.org/officeDocument/2006/relationships" name="Net Loss Per Share - AntiDiluti" sheetId="45" state="visible" r:id="rId45"/>
    <sheet xmlns:r="http://schemas.openxmlformats.org/officeDocument/2006/relationships" name="Commitments and Contingencies (" sheetId="46" state="visible" r:id="rId46"/>
    <sheet xmlns:r="http://schemas.openxmlformats.org/officeDocument/2006/relationships" name="Stockholders' Equity - Schedule" sheetId="47" state="visible" r:id="rId47"/>
    <sheet xmlns:r="http://schemas.openxmlformats.org/officeDocument/2006/relationships" name="Stockholders' Equity - Narrativ" sheetId="48" state="visible" r:id="rId48"/>
    <sheet xmlns:r="http://schemas.openxmlformats.org/officeDocument/2006/relationships" name="Stockholders' Equity - Shared B" sheetId="49" state="visible" r:id="rId49"/>
    <sheet xmlns:r="http://schemas.openxmlformats.org/officeDocument/2006/relationships" name="Stockholders' Equity - Restrict" sheetId="50" state="visible" r:id="rId50"/>
    <sheet xmlns:r="http://schemas.openxmlformats.org/officeDocument/2006/relationships" name="Stockholders' Equity - Performa" sheetId="51" state="visible" r:id="rId51"/>
    <sheet xmlns:r="http://schemas.openxmlformats.org/officeDocument/2006/relationships" name="Stockholders' Equity - Restri_2" sheetId="52" state="visible" r:id="rId52"/>
    <sheet xmlns:r="http://schemas.openxmlformats.org/officeDocument/2006/relationships" name="Stockholders' Equity - Stock Op" sheetId="53" state="visible" r:id="rId53"/>
    <sheet xmlns:r="http://schemas.openxmlformats.org/officeDocument/2006/relationships" name="Revenue Recognition - Narrative" sheetId="54" state="visible" r:id="rId54"/>
    <sheet xmlns:r="http://schemas.openxmlformats.org/officeDocument/2006/relationships" name="Revenue Recognition - Activity " sheetId="55" state="visible" r:id="rId55"/>
    <sheet xmlns:r="http://schemas.openxmlformats.org/officeDocument/2006/relationships" name="Revenue Recognition - Remaining" sheetId="56" state="visible" r:id="rId56"/>
    <sheet xmlns:r="http://schemas.openxmlformats.org/officeDocument/2006/relationships" name="Revenue Recognition - Disaggreg" sheetId="57" state="visible" r:id="rId57"/>
    <sheet xmlns:r="http://schemas.openxmlformats.org/officeDocument/2006/relationships" name="Related Party Transactions (Det" sheetId="58" state="visible" r:id="rId58"/>
    <sheet xmlns:r="http://schemas.openxmlformats.org/officeDocument/2006/relationships" name="Uncategorized Items - upld-2021"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20</t>
        </is>
      </c>
    </row>
    <row r="9">
      <c r="A9" s="4" t="inlineStr">
        <is>
          <t>Entity Registrant Name</t>
        </is>
      </c>
      <c r="B9" s="4" t="inlineStr">
        <is>
          <t>UPLAND SOFTWARE, INC.</t>
        </is>
      </c>
    </row>
    <row r="10">
      <c r="A10" s="4" t="inlineStr">
        <is>
          <t>Entity Incorporation, State or Country Code</t>
        </is>
      </c>
      <c r="B10" s="4" t="inlineStr">
        <is>
          <t>DE</t>
        </is>
      </c>
    </row>
    <row r="11">
      <c r="A11" s="4" t="inlineStr">
        <is>
          <t>Entity Tax Identification Number</t>
        </is>
      </c>
      <c r="B11" s="4" t="inlineStr">
        <is>
          <t>27-2992077</t>
        </is>
      </c>
    </row>
    <row r="12">
      <c r="A12" s="4" t="inlineStr">
        <is>
          <t>Entity Address, Address Line One</t>
        </is>
      </c>
      <c r="B12" s="4" t="inlineStr">
        <is>
          <t>401 Congress Ave., Suite 185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960-1010</t>
        </is>
      </c>
    </row>
    <row r="18">
      <c r="A18" s="4" t="inlineStr">
        <is>
          <t>Title of 12(b) Security</t>
        </is>
      </c>
      <c r="B18" s="4" t="inlineStr">
        <is>
          <t>Common Stock, par value $0.0001 per share</t>
        </is>
      </c>
    </row>
    <row r="19">
      <c r="A19" s="4" t="inlineStr">
        <is>
          <t>Trading Symbol</t>
        </is>
      </c>
      <c r="B19" s="4" t="inlineStr">
        <is>
          <t>UP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413246</v>
      </c>
    </row>
    <row r="28">
      <c r="A28" s="4" t="inlineStr">
        <is>
          <t>Entity Central Index Key</t>
        </is>
      </c>
      <c r="B28" s="4" t="inlineStr">
        <is>
          <t>0001505155</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June 30, 2021, the Company had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changes in assumed discount periods and rates and changes in foreign exchange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in the Company's condensed consolidated statement of operations based on management's assessment of the nature of the liability. Earnout consideration liabilities are included in Due to sellers in the Company's condensed consolidated balance sheets. In connection with entering into, and expanding, the Company's current credit facility, as discussed further in Note 6. Debt, the Company entered into interest rate swaps for the full 7 year term of the Company's term loans, effectively fixing our interest rate at 5.4% for the full value $540 million of the term loans. The fair value of the Company's swaps are measured at the end of each interim reporting period based on the then assessed fair value and adjusted if necessary. As the fair value measure is based on the market approach, they are categorized as Level 2. As of June 30, 2021 and December 31, 2020 the fair value of the interest rate swaps are included in Interest rate swap liabilities on the Company's condensed consolidated balance sheets. Liabilities measured at fair value on a recurring basis are summarized below (in thousands): Fair Value Measurements at June 30, 2021 (unaudited) Level 1 Level 2 Level 3 Total Liabilities: Earnout consideration liability $ — $ — $ 1,454 $ 1,454 Interest rate swap liabilities $ — $ 17,754 $ — $ 17,754 Fair Value Measurements at December 31, 2020 Level 1 Level 2 Level 3 Total Liabilities: Interest rate swap liabilities $ — $ 30,032 $ — $ 30,032 The following table presents additional information about earnout consideration liabilities measured at fair value on a recurring basis and for which the Company has utilized significant unobservable (Level 3) inputs to determine fair value (in thousands) (unaudited): June 30, 2021 (unaudited) Balance at December 31, 2020 $ — Acquisitions and settlements: Acquisitions 4,185 Remeasurement adjustments: Gain included in earnings (2,729) Foreign currency translation adjustments (2) Balance at June 30, 2021 $ 1,454 Quantitative Information about Level 3 Fair Value Measurements The significant unobservable inputs used in the fair value measurement of the Company's contingent consideration liabilities designated as Level 3 are as follows: Fair Value at June 30, 2021 Valuation Technique Significant Unobservable Inputs Contingent acquisition consideration: $ 1,454 Binary option model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4. Goodwill and Other Intangible Assets Changes in the Company’s goodwill balance for the six months ended June 30, 2021 are summarized in the table below (in thousands): Balance at December 31, 2020 $ 383,598 Acquired in business combinations 85,102 Adjustment related to finalization of current year business combinations 446 Foreign currency translation adjustment 1,036 Balance at June 30, 2021 $ 470,182 Net intangible assets include the estimated acquisition-date fair values of customer relationships, marketing-related assets, developed technology, and non-compete agreements that the Company recorded as part of its business acquisitions. The following is a summary of the Company’s intangible assets, net (in thousands): Estimated Useful Gross Accumulated Net Carrying June 30, 2021: Customer relationships 1-10 $ 358,154 $ 107,792 $ 250,362 Trade name 1.5-10 9,824 5,265 4,559 Developed technology 4-9 89,483 39,652 49,831 Non-compete agreements 3 1,148 1,148 — Total intangible assets $ 458,609 $ 153,857 $ 304,752 Estimated Useful Gross Accumulated Net Carrying December 31, 2020: Customer relationships 1-10 $ 318,941 $ 89,131 $ 229,810 Trade name 1.5-10 9,283 4,763 4,520 Developed technology 4-9 79,382 33,929 45,453 Non-compete agreements 3 1,148 956 192 Total intangible assets $ 408,754 $ 128,779 $ 279,975 The Company periodically reviews the estimated useful lives of its identifiable intangible assets, taking into consideration any events or circumstances that might result in either a diminished fair value or revised useful life. Management recorded no impairments of intangible assets or goodwill during the three and six months ended June 30, 2021 or the year ended December 31, 2020. Total amortization expense during the three months ended June 30, 2021 and June 30, 2020 was $12.7 million and $11.2 million, respectively, and during the six months ended June 30, 2021 and June 30, 2020 was $24.7 million and $22.4 million, respectively. As of June 30, 2021, the estimated annual amortization expense for the next five years and thereafter is as follows (in thousands): Amortization Year ending December 31: Remainder of 2021 $ 25,876 2022 49,173 2023 46,810 2024 44,428 2025 41,124 2026 and thereafter 97,341 Total $ 304,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5. Income Taxes The Company’s income tax benefit for the three and six months ended June 30, 2021 and June 30, 2020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of $1.5 million and benefit of $2.9 million recorded for the three and six months ended June 30, 2021, respectively, are primarily related to the deferred tax benefit attributable to the release of valuation allowance related to the acquisition of deferred tax liabilities associated with the Company’s business combinations during the three months ended March 31, 2021, as discussed in Note 2. Acquisitions, and foreign income taxes associated with our combined non-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and the impact, recorded as discrete, of enacted future changes in UK tax rates on the balance of deferred tax assets and liabilities per tax law enacted during the three months ended June 30, 2021. The release of valuation allowance is attributable to ASC 805-740-30-3 and acquisitions of domestic entities with deferred tax liabilities that, upon acquisition, allowed us to recognize certain deferred tax assets of approximately $4.3 million during the six months ended June 30, 2021 that had previously been offset by a valuation allowance. The benefit for the release of valuation allowance was primarily recorded during the three months ended March 31, 2021. The tax benefit of $0.7 million and $5.0 million recorded for the three and six months ended June 30, 2020, respectively, are primarily related to the deferred tax benefit attributable to the release of valuation allowance related to the acquisition of deferred tax liabilities associated with the Localytics business combination, as discussed in Note 2. Acquisitions, and foreign income taxes associated with our combined non-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June 30, 2021 and June 30, 2020, respectively. The Company has reflected any uncertain tax positions primarily within its long-term taxes payable and a portion within deferred tax assets. The Company and its subsidiaries file tax returns in the U.S. federal jurisdiction and in several state and foreign jurisdictions. The Company is no longer subject to U.S. federal income tax examinations for years ending before December 31, 2017 and is no longer subject to state and local or foreign income tax examinations by tax authorities for years ending before December 31, 2016, other than where cross-border transactions extend the statute of limitations. The Company is not currently under audit for federal, state or any foreign jurisdictions. U.S. operating losses generated in years prior to 2017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6. Debt Long-term debt consisted of the following at June 30, 2021 and December 31, 2020 (in thousands): June 30, 2021 December 31, 2020 Senior secured loans (includes unamortized discount of $10,646 and $11,648 based on an imputed interest rate of 5.8% and 5.8%, at June 30, 2021 and December 31, 2020, respectively) $ 519,904 $ 521,603 Less current maturities (3,153) (3,166) Total long-term debt $ 516,751 $ 518,437 Credit Facility On August 6, 2019, the Company entered into a credit agreement (the “Credit Facility”) which provides for (i) a fully-drawn $350 million, 7 year, senior secured term loan B facility (the “Term Loan”) and (ii) a new $60 million, 5 year, revolving credit facility (the “Revolver”) that was fully available as of June 30, 2021. The Credit Facility replaced the Company's previous credit agreement. All outstanding balances under our previous credit facility were paid off using proceeds from our new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0 million term loans outstanding under the Credit Facility and the $60.0 million revolving credit facility under the Credit Facility.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Interest rate swaps On August 6, 2019, the Company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Facility. The interest rate associated with our new $60 million, 5 year, Revolver remains floating. The interest rate swap has been designated as a cash flow hedge and is valued using a market approach, which is a Level 2 valuation technique. At June 30, 2021, the fair value of the interest rate swap was a $17.8 million liability as a result of a decline in short term interest rates since entering into the swap agreements. The decrease in the fair value of the interest rate swap liability during the three months ended June 30, 2021 is the result of an increase in short term interest rates compared to December 31, 2020. In the next twelve months, the Company estimates that $3.6 million will be reclassified from Accumulated other comprehensive income (loss) and recorded as an increase to Interest expense. Increases/decreases in cash paid for interest as a result of the Company’s interest rate swaps are included cash flows from operations. Three Months Ended June 30, Six Months Ended June 30, 2021 2020 2021 2020 (Loss) gain recognized in Other comprehensive income on derivative financial instruments $ (3,172) $ (3,655) $ 12,279 $ (35,056) (Loss) gain on interest rate swap (included in Interest expense on our consolidated statement of operations) $ (2,058) $ (1,520) $ (4,068) $ (1,454) Revolver Loans under the Revolver are available up to $60 million. The Revolver provides a sub-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June 30, 2021, the Company had no borrowings outstanding under the Revolver or related sub-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June 30, 2021 the Company was in compliance with all covenants under the Credit Facility. Cash interest costs averaged 5.4% and 5.4% for the six months ended June 30, 2021 and for the year ended December 31, 2020, respectively. In addition, as of June 30, 2021 and December 31, 2020 the Company had $10.6 million and $11.6 million, respectively, of unamortized deferred financing costs associated with the Credit Facility. These financing costs will be amortized to non-cash interest expense over the remaining term of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7. Net Loss Per Share The following table sets forth the computations of loss per share (in thousands, except share and per share amounts): Three Months Ended June 30, Six Months Ended June 30, 2021 2020 2021 2020 Numerator: Net Loss $ (19,042) $ (14,159) $ (39,726) $ (34,240) Denominator: Weighted–average common shares outstanding, basic and diluted 30,097,749 25,032,996 30,034,252 25,057,715 Net loss per common share, basic and diluted $ (0.63) $ (0.57) $ (1.32) $ (1.37) Due to the net losses for the three and six months ended June 30, 2021 and June 30, 2020, respectively, basic and diluted loss per share were the same. The following table sets forth the anti–dilutive common share equivalents as of June 30, 2021 and June 30, 2020: June 30, 2021 2020 Stock options 251,360 320,840 Restricted stock awards 1,000 197,623 Restricted stock units 2,061,436 1,778,557 Performance restricted stock units 61,437 66,297 Total anti–dilutive common share equivalents 2,375,233 2,363,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In addition, the Company purchased software development services pursuant to a technology services agreement with DevFactory FZ-LLC for the three months ended June 30, 2021 and June 30, 2020 totaling $2.4 million and $1.8 million, respectively, and for the six months ended June 30, 2021 and June 30, 2020 totaling $4.8 million and $3.7 million, respectively. The remaining purchase obligation after June 30, 2021 through December 31, 2021 is $4.8 million. See Note 11.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effect on the Company's condensed consolidated balances sheets or condensed consolidated statement of operations. In addition, when we acquire companies, we require that the sellers provide industry standard indemnification for breaches of representations and warranties contained in the acquisition agreement and we will withhold payment of a portion of the purchase price for a period of time in order to satisfy any claims that we may make for indemnification. In certain transactions, we agree with the sellers to purchase a representation and warranty insurance policy that will pay such claims for indemnification. From time to time we may have one or more claims for indemnification pending. Similarly, we may have one or more ongoing negotiations related to the amount of an earnout. Gain contingencies related to indemnification claims are not recognized in our condensed consolidated financial statements until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9. Stockholders' Equity Registration Statement On August 10, 2020, we filed a registration statement on Form S-3 (File No. 333-243728) (the “2020 S-3”), which became effective automatically upon its filing and covers an unlimited amount of securities. The 2020 S-3, will remain effective through August 2023. Accumulated Other Comprehensive Income (Loss) Comprehensive income (loss) consists of two elements, net income (loss) and other comprehensive income (loss). Other comprehensive income (loss) items are recorded in the stockholders’ equity section of our condensed consolidated balance sheets and excluded from net income (loss). Our other comprehensive income (loss) consists primarily of foreign currency translation adjustments for subsidiaries with functional currencies other than the U.S. dollar, unrealized translation gains (losses) on intercompany loans with foreign subsidiaries, and unrealized gains (losses) on interest rate swaps. The following table shows the components of accumulated other comprehensive loss, net of income taxes, (“AOCI”) in the stockholders’ equity section of our condensed consolidated balance sheets at the dates indicated (in thousands): June 30, 2021 December 31, 2020 Foreign currency translation adjustment $ (418) $ 644 Unrealized translation gain on intercompany loans with foreign subsidiaries 4,934 3,154 Unrealized loss on interest rate swaps (17,754) (30,032) Total accumulated other comprehensive loss $ (13,238) $ (26,234) The unrealized translation gain on intercompany loans with foreign subsidiaries as of June 30, 2021 is net of income tax expense of $2.3 million. The tax expense related to unrealized translation gains on intercompany loans three and six months ended June 30, 2021 was $0.1 million and $0.3 million, respectively. The income tax expense/benefit allocated to each component of other comprehensive income (loss) for all other periods and components is not material. The Company reclassifies taxes from AOCI to earnings as the items to which the tax effects relate are similarly reclassified. The functional currency of our foreign subsidiaries are primarily the local currencies. Results of operations for foreign subsidiaries are translated into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The Company has intercompany loans that were used to fund the acquisitions of foreign subsidiaries. Due to the long-term nature of the loans, the unrealized translation gains (losses) resulting from re-measurement are recognized as a component of accumulated other comprehensive income (loss). Stock-Based Compensation The Company recognizes stock-based compensation expense from all awards in the following expense categories (in thousands): Three Months Ended June 30, Six Months Ended June 30, 2021 2020 2021 2020 Cost of revenue $ 563 $ 570 $ 1,005 $ 888 Research and development 942 1,019 1,656 1,634 Sales and marketing 1,619 898 2,756 1,447 General and administrative (1) 10,426 8,493 25,957 16,331 Total $ 13,550 $ 10,980 $ 31,374 $ 20,300 (1) In March 2021 our former co-President and Chief Operating Officer (“COO”) resigned from his positions and entered into an advisory agreement with the Company pursuant to which he will serve as a strategic advisor to the Company through December 31, 2022. Stock-based compensation for the six months ended June 30, 2021 includes $6.3 million in incremental stock-based compensation expense related to the deemed modification of the unvested portion of grants held by our former COO at the time of transition, even though these shares continue to vest over their existing vesting schedule through 2022. In accordance with ASC 718, the fair value of these awards were modified and all related expense accelerated on the date of modification as a result of the reduction in required service. Restricted Stock Units Beginning in 2019, the Company began granting restricted stock units under its 2014 Stock Incentive Plan, in lieu of restricted stock awards, primarily for stock plan administrative purposes. Restricted stock unit activity during the six months ended June 30, 2021 was as follows: Number of Weighted-Average Grant Date Fair Value Unvested balances at December 31, 2020 1,261,290 $ 39.92 Units granted 1,106,162 48.93 Units vested (278,553) 40.24 Awards forfeited (27,463) 40.48 Unvested balances at June 30, 2021 2,061,436 $ 44.70 Performance Based Restricted Stock Units In 2020 and 2021 fifty percent of the awards made to our Chief Executive Officer were performance based restricted stock units ("PRSUs"). The PRSU agreements provide that the quantity of units subject to vesting may range from 0% to 300% of the units granted per the table below based on the Company's absolute total shareholder return at the end of the eighteen month performance periods. Units granted per the table below are based on a 100% target payout. Compensation expense is recognized over the required service period of the grant and is determined based on the grant date fair value of the award and is not subject to fluctuation due to achievement of the underlying market-based target. PRSU activity during the six months ended June 30, 2021 was as follows: Number of Weighted-Average Grant Date Fair Value Unvested balances at December 31, 2020 66,297 $ 79.72 Units granted 61,437 86.56 Incremental PRSUs vested in period 69,048 Units vested (135,345) 79.72 Unvested balances at June 30, 2021 61,437 $ 86.56 Significant assumptions used in the Monte Carlo simulation model for the PRSUs granted during the six months ended June 30, 2021 and year ended December 31, 2020 are as follows: June 30, 2021 December 31, 2020 Expected volatility 53.6% 45.1% Risk-free interest rate 0.1% 1.3% Remaining performance period (in years) 1.35 1.35 Dividend yield — — Restricted Stock Awards Restricted share activity during the six months ended June 30, 2021 was as follows: Number of Weighted-Average Grant Date Fair Value Unvested balances at December 31, 2020 34,508 $ 30.13 Awards vested (33,508) 30.11 Awards forfeited — — Unvested balances at June 30, 2021 1,000 $ 30.61 Stock Option Activity Stock option activity during the six months ended June 30, 2021 was as follows: Number of Weighted– Outstanding at December 31, 2020 264,002 $ 8.93 Options exercised (12,234) 14.50 Options expired (408) 1.56 Outstanding at June 30, 2021 251,360 $ 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10.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subscription and support revenues,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s from vendor reseller agreements on a gross basis, meaning the amounts billed to customers are recorded as revenues, and expenses incurred are recorded as cost of revenues.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s. Revenues provided from agreements in which the Company is an agent are immaterial.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densed consolidated balance sheets at the end of each reporting period.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June 30, 2021 and December 31, 2020, unbilled receivables were $5.7 million and $4.6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six months ended June 30, 2021. The following table presents the activity impacting deferred commissions for the six months ended June 30, 2021 (in thousands): Balance at December 31, 2020 $ 18,746 Capitalized deferred commissions 7,301 Amortization of deferred commissions (3,725) Balance at June 30, 2021 $ 22,322 Commissions capitalized in excess of amortization of deferred commissions for the three and six months ended June 30, 2021 were $2.0 million and $3.6 million, respectively.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six months ended June 30, 2021, we recognized $61.8 million and $1.6 million of subscription services and professional services revenue, respectively, that was included in the deferred revenue balances at the beginning of the period. In addition, during the six months ended June 30, 2021 we recognized $3.2 million in revenue that was included in the acquired deferred revenue balance of our 2021 acquisitions as disclosed in Note 2, Acquisitions. Remaining Performance Obligations As of June 30, 2021, approximately $272.8 million of revenue is expected to be recognized from remaining performance obligations. We expect to recognize revenue on approximately 68%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Three Months Ended June 30, Six Months Ended June 30, 2021 2020 2021 2020 Revenues: Subscription and support: United States $ 50,862 $ 50,619 $ 103,817 $ 96,590 United Kingdom 12,658 9,350 22,052 19,346 Canada 3,624 3,360 6,962 7,942 Other International 5,261 4,370 10,227 7,712 Total subscription and support revenue 72,405 67,699 143,058 131,590 Perpetual license: United States 338 222 591 504 United Kingdom — — 11 16 Canada 10 36 52 57 Other International 67 233 113 275 Total perpetual license revenue 415 491 767 852 Professional services: United States 2,150 2,197 4,194 4,907 United Kingdom 802 375 1,466 1,189 Canada 104 96 192 234 Other International 388 457 556 575 Total professional service revenue 3,444 3,125 6,408 6,905 Total revenue $ 76,264 $ 71,315 $ 150,233 $ 139,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1. Related Party Transactions We are a party to two agreements with companies controlled by a non-management investor in the Company: • On March 28, 2017, the Company entered into an amendment to the Amended and Restated Technology Services Agreement with DevFactory FZ LLC (“DevFactory”) to extend the initial term end date from December 31, 2017 to December 31, 2021. Additionally, the Company amended the option for either party to renew annually for one • The Company purchased services from Crossover, Inc. ("Crossover"), a company controlled by ESW Capital, LLC during the three months ended June 30, 2021 and June 30, 2020 of approximately $0.9 million and $1.4 million, respectively, and $1.9 million and $2.5 million during the six months ended June 30, 2021 and June 30, 2020,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21. As of June 30, 2021 and December 31, 2020 amounts included in accounts payable and accrued liabilities owed to this company totaled $0.7 million and $0.6 million, respectively. The Company has an arrangement with a former subsidiary, Visionael Corporation ("Visionael"), to provide management, human resource, payroll and administrative services. John T. McDonald, the Company's Chief Executive Officer and Chairman of the Board, beneficially holds approximately 26.18% interest in Visionael. Fees earned from this arrangement for the three months ended June 30, 2021 and June 30, 2020 were $0 and $15,000, respectively, and $0 and $30,000 during the six months ended June 30, 2021 and June 30, 2020, respectively. In connection with its arrangement with Visionael, the Company has provided advances to Visionael to help cover short term working capital needs. As of June 30, 2021 and December 31, 2020 advances to Visionael included in Prepaid and other on the Company’s condensed consolidated balance sheets totaled $0.0 million and $0.4 million, respectively, net of allowance for credit losses. During the six months ended June 30, 2021 the Company recognized an allowance for credit loss of $0.4 million against the remaining outstand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or “us”).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and six months ended June 30, 2021 are not necessarily indicative of the results to be expected for the year ending December 31, 2021 or for any other period. The financial statements should be read in conjunction with the consolidated financial statements and notes thereto included in the Company’s 2020 Annual Report on Form 10-K filed with the SEC on February 25, 2021.</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August 4, 2021, the date of issuance of this Quarterly Report on Form 10-Q. These estimates may change as new events occur and additional information is obtained. Actual results could differ materially from these estimates under different assumptions or conditions.</t>
        </is>
      </c>
    </row>
    <row r="6">
      <c r="A6" s="4" t="inlineStr">
        <is>
          <t>Concentrations of Credit Risk and Significant Customers</t>
        </is>
      </c>
      <c r="B6" s="4" t="inlineStr">
        <is>
          <t>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t>
        </is>
      </c>
    </row>
    <row r="7">
      <c r="A7" s="4" t="inlineStr">
        <is>
          <t>Derivatives</t>
        </is>
      </c>
      <c r="B7" s="4" t="inlineStr">
        <is>
          <t>Derivatives In connection with borrowing funds under the Company’s credit facility the Company has entered into a floating-to-fixed interest rate swap agreements to limit exposure to interest rate risk related to our debt. These interest rate swaps effectively converted the entire balance of the Company's $540 million term loans from variable interest payments to fixed interest rate payments, based on an annualized fixed rate of 5.4%, for a 7 year term of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June 30, 2021 and December 31, 2020 the fair value of the interest rate swaps included in Interest rate swap liabilities in the Company's condensed consolidated balance sheets was $17.8 million and $30.0 million, respectively. The change in the fair value of the hedging instruments is recorded in Other comprehensive income. Amounts deferred in Other comprehensive income will be reclassified to Interest expense in the accompanying condensed consolidated statements of operations in the period in which the hedged item affects earnings.</t>
        </is>
      </c>
    </row>
    <row r="8">
      <c r="A8" s="4" t="inlineStr">
        <is>
          <t>Fair Value of Financial Instruments</t>
        </is>
      </c>
      <c r="B8" s="4" t="inlineStr">
        <is>
          <t>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9">
      <c r="A9" s="4" t="inlineStr">
        <is>
          <t>Recent Accounting Pronouncements</t>
        </is>
      </c>
      <c r="B9" s="4" t="inlineStr">
        <is>
          <t>Recent Accounting Pronouncements Recently issued accounting pronouncements not yet adopted In March 2020, the Financial Accounting Standards Board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evaluating the impact of this standard on our consolidated financial statements.</t>
        </is>
      </c>
    </row>
    <row r="10">
      <c r="A10" s="4" t="inlineStr">
        <is>
          <t>Revenue Recognition</t>
        </is>
      </c>
      <c r="B10" s="4" t="inlineStr">
        <is>
          <t>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subscription and support revenues,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s from vendor reseller agreements on a gross basis, meaning the amounts billed to customers are recorded as revenues, and expenses incurred are recorded as cost of revenues.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s. Revenues provided from agreements in which the Company is an agent are immaterial.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densed consolidated balance sheets at the end of each reporting period.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6539</v>
      </c>
      <c r="C3" s="6" t="n">
        <v>250029</v>
      </c>
    </row>
    <row r="4">
      <c r="A4" s="4" t="inlineStr">
        <is>
          <t>Accounts receivable (net of allowance of $1,188 and $1,465 at June 30, 2021 and December 31, 2020, respectively)</t>
        </is>
      </c>
      <c r="B4" s="5" t="n">
        <v>38936</v>
      </c>
      <c r="C4" s="5" t="n">
        <v>44472</v>
      </c>
    </row>
    <row r="5">
      <c r="A5" s="4" t="inlineStr">
        <is>
          <t>Deferred commissions, current</t>
        </is>
      </c>
      <c r="B5" s="5" t="n">
        <v>7878</v>
      </c>
      <c r="C5" s="5" t="n">
        <v>5784</v>
      </c>
    </row>
    <row r="6">
      <c r="A6" s="4" t="inlineStr">
        <is>
          <t>Unbilled receivables</t>
        </is>
      </c>
      <c r="B6" s="5" t="n">
        <v>5652</v>
      </c>
      <c r="C6" s="5" t="n">
        <v>4561</v>
      </c>
    </row>
    <row r="7">
      <c r="A7" s="4" t="inlineStr">
        <is>
          <t>Prepaid and other</t>
        </is>
      </c>
      <c r="B7" s="5" t="n">
        <v>13579</v>
      </c>
      <c r="C7" s="5" t="n">
        <v>12694</v>
      </c>
    </row>
    <row r="8">
      <c r="A8" s="4" t="inlineStr">
        <is>
          <t>Total current assets</t>
        </is>
      </c>
      <c r="B8" s="5" t="n">
        <v>242584</v>
      </c>
      <c r="C8" s="5" t="n">
        <v>317540</v>
      </c>
    </row>
    <row r="9">
      <c r="A9" s="4" t="inlineStr">
        <is>
          <t>Tax credits receivable</t>
        </is>
      </c>
      <c r="B9" s="5" t="n">
        <v>2729</v>
      </c>
      <c r="C9" s="5" t="n">
        <v>2427</v>
      </c>
    </row>
    <row r="10">
      <c r="A10" s="4" t="inlineStr">
        <is>
          <t>Property and equipment, net</t>
        </is>
      </c>
      <c r="B10" s="5" t="n">
        <v>3161</v>
      </c>
      <c r="C10" s="5" t="n">
        <v>2778</v>
      </c>
    </row>
    <row r="11">
      <c r="A11" s="4" t="inlineStr">
        <is>
          <t>Operating lease right-of-use asset</t>
        </is>
      </c>
      <c r="B11" s="5" t="n">
        <v>6740</v>
      </c>
      <c r="C11" s="5" t="n">
        <v>10124</v>
      </c>
    </row>
    <row r="12">
      <c r="A12" s="4" t="inlineStr">
        <is>
          <t>Intangible assets, net</t>
        </is>
      </c>
      <c r="B12" s="5" t="n">
        <v>304752</v>
      </c>
      <c r="C12" s="5" t="n">
        <v>279975</v>
      </c>
    </row>
    <row r="13">
      <c r="A13" s="4" t="inlineStr">
        <is>
          <t>Goodwill</t>
        </is>
      </c>
      <c r="B13" s="5" t="n">
        <v>470182</v>
      </c>
      <c r="C13" s="5" t="n">
        <v>383598</v>
      </c>
    </row>
    <row r="14">
      <c r="A14" s="4" t="inlineStr">
        <is>
          <t>Deferred commissions, noncurrent</t>
        </is>
      </c>
      <c r="B14" s="5" t="n">
        <v>14444</v>
      </c>
      <c r="C14" s="5" t="n">
        <v>12962</v>
      </c>
    </row>
    <row r="15">
      <c r="A15" s="4" t="inlineStr">
        <is>
          <t>Other assets</t>
        </is>
      </c>
      <c r="B15" s="5" t="n">
        <v>1807</v>
      </c>
      <c r="C15" s="5" t="n">
        <v>1816</v>
      </c>
    </row>
    <row r="16">
      <c r="A16" s="4" t="inlineStr">
        <is>
          <t>Total assets</t>
        </is>
      </c>
      <c r="B16" s="5" t="n">
        <v>1046399</v>
      </c>
      <c r="C16" s="5" t="n">
        <v>1011220</v>
      </c>
    </row>
    <row r="17">
      <c r="A17" s="3" t="inlineStr">
        <is>
          <t>Current liabilities:</t>
        </is>
      </c>
    </row>
    <row r="18">
      <c r="A18" s="4" t="inlineStr">
        <is>
          <t>Accounts payable</t>
        </is>
      </c>
      <c r="B18" s="5" t="n">
        <v>15608</v>
      </c>
      <c r="C18" s="5" t="n">
        <v>5395</v>
      </c>
    </row>
    <row r="19">
      <c r="A19" s="4" t="inlineStr">
        <is>
          <t>Accrued compensation</t>
        </is>
      </c>
      <c r="B19" s="5" t="n">
        <v>15142</v>
      </c>
      <c r="C19" s="5" t="n">
        <v>8138</v>
      </c>
    </row>
    <row r="20">
      <c r="A20" s="4" t="inlineStr">
        <is>
          <t>Accrued expenses and other current liabilities</t>
        </is>
      </c>
      <c r="B20" s="5" t="n">
        <v>13361</v>
      </c>
      <c r="C20" s="5" t="n">
        <v>13438</v>
      </c>
    </row>
    <row r="21">
      <c r="A21" s="4" t="inlineStr">
        <is>
          <t>Deferred revenue</t>
        </is>
      </c>
      <c r="B21" s="5" t="n">
        <v>95245</v>
      </c>
      <c r="C21" s="5" t="n">
        <v>87552</v>
      </c>
    </row>
    <row r="22">
      <c r="A22" s="4" t="inlineStr">
        <is>
          <t>Due to sellers</t>
        </is>
      </c>
      <c r="B22" s="5" t="n">
        <v>11143</v>
      </c>
      <c r="C22" s="5" t="n">
        <v>416</v>
      </c>
    </row>
    <row r="23">
      <c r="A23" s="4" t="inlineStr">
        <is>
          <t>Operating lease liabilities, current</t>
        </is>
      </c>
      <c r="B23" s="5" t="n">
        <v>3621</v>
      </c>
      <c r="C23" s="5" t="n">
        <v>3315</v>
      </c>
    </row>
    <row r="24">
      <c r="A24" s="4" t="inlineStr">
        <is>
          <t>Current maturities of notes payable (includes unamortized discount of $2,247 and $2,234 at June 30, 2021 and December 31, 2020, respectively)</t>
        </is>
      </c>
      <c r="B24" s="5" t="n">
        <v>3153</v>
      </c>
      <c r="C24" s="5" t="n">
        <v>3166</v>
      </c>
    </row>
    <row r="25">
      <c r="A25" s="4" t="inlineStr">
        <is>
          <t>Total current liabilities</t>
        </is>
      </c>
      <c r="B25" s="5" t="n">
        <v>157273</v>
      </c>
      <c r="C25" s="5" t="n">
        <v>121420</v>
      </c>
    </row>
    <row r="26">
      <c r="A26" s="4" t="inlineStr">
        <is>
          <t>Notes payable, less current maturities (includes unamortized discount of $8,399 and $9,414 at June 30, 2021 and December 31, 2020, respectively)</t>
        </is>
      </c>
      <c r="B26" s="5" t="n">
        <v>516751</v>
      </c>
      <c r="C26" s="5" t="n">
        <v>518437</v>
      </c>
    </row>
    <row r="27">
      <c r="A27" s="4" t="inlineStr">
        <is>
          <t>Deferred revenue, noncurrent</t>
        </is>
      </c>
      <c r="B27" s="5" t="n">
        <v>1667</v>
      </c>
      <c r="C27" s="5" t="n">
        <v>1587</v>
      </c>
    </row>
    <row r="28">
      <c r="A28" s="4" t="inlineStr">
        <is>
          <t>Operating lease liabilities, noncurrent</t>
        </is>
      </c>
      <c r="B28" s="5" t="n">
        <v>8537</v>
      </c>
      <c r="C28" s="5" t="n">
        <v>8387</v>
      </c>
    </row>
    <row r="29">
      <c r="A29" s="4" t="inlineStr">
        <is>
          <t>Noncurrent deferred tax liability, net</t>
        </is>
      </c>
      <c r="B29" s="5" t="n">
        <v>31774</v>
      </c>
      <c r="C29" s="5" t="n">
        <v>24092</v>
      </c>
    </row>
    <row r="30">
      <c r="A30" s="4" t="inlineStr">
        <is>
          <t>Interest rate swap liabilities</t>
        </is>
      </c>
      <c r="B30" s="5" t="n">
        <v>17754</v>
      </c>
      <c r="C30" s="5" t="n">
        <v>30032</v>
      </c>
    </row>
    <row r="31">
      <c r="A31" s="4" t="inlineStr">
        <is>
          <t>Other long-term liabilities</t>
        </is>
      </c>
      <c r="B31" s="5" t="n">
        <v>1206</v>
      </c>
      <c r="C31" s="5" t="n">
        <v>650</v>
      </c>
    </row>
    <row r="32">
      <c r="A32" s="4" t="inlineStr">
        <is>
          <t>Total liabilities</t>
        </is>
      </c>
      <c r="B32" s="5" t="n">
        <v>734962</v>
      </c>
      <c r="C32" s="5" t="n">
        <v>704605</v>
      </c>
    </row>
    <row r="33">
      <c r="A33" s="3" t="inlineStr">
        <is>
          <t>Stockholders’ equity:</t>
        </is>
      </c>
    </row>
    <row r="34">
      <c r="A34" s="4" t="inlineStr">
        <is>
          <t>Common stock, $0.0001 par value; 50,000,000 shares authorized: 30,413,246 and 29,987,114 shares issued and outstanding as of June 30, 2021 and December 31, 2020, respectively)</t>
        </is>
      </c>
      <c r="B34" s="5" t="n">
        <v>3</v>
      </c>
      <c r="C34" s="5" t="n">
        <v>3</v>
      </c>
    </row>
    <row r="35">
      <c r="A35" s="4" t="inlineStr">
        <is>
          <t>Additional paid-in capital</t>
        </is>
      </c>
      <c r="B35" s="5" t="n">
        <v>546771</v>
      </c>
      <c r="C35" s="5" t="n">
        <v>515219</v>
      </c>
    </row>
    <row r="36">
      <c r="A36" s="4" t="inlineStr">
        <is>
          <t>Accumulated other comprehensive loss</t>
        </is>
      </c>
      <c r="B36" s="5" t="n">
        <v>-13238</v>
      </c>
      <c r="C36" s="5" t="n">
        <v>-26234</v>
      </c>
    </row>
    <row r="37">
      <c r="A37" s="4" t="inlineStr">
        <is>
          <t>Accumulated deficit</t>
        </is>
      </c>
      <c r="B37" s="5" t="n">
        <v>-222099</v>
      </c>
      <c r="C37" s="5" t="n">
        <v>-182373</v>
      </c>
    </row>
    <row r="38">
      <c r="A38" s="4" t="inlineStr">
        <is>
          <t>Total stockholders’ equity</t>
        </is>
      </c>
      <c r="B38" s="5" t="n">
        <v>311437</v>
      </c>
      <c r="C38" s="5" t="n">
        <v>306615</v>
      </c>
    </row>
    <row r="39">
      <c r="A39" s="4" t="inlineStr">
        <is>
          <t>Total liabilities and stockholders’ equity</t>
        </is>
      </c>
      <c r="B39" s="6" t="n">
        <v>1046399</v>
      </c>
      <c r="C39" s="6" t="n">
        <v>1011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Consideration Paid for Acquisitions</t>
        </is>
      </c>
      <c r="B4" s="4" t="inlineStr">
        <is>
          <t xml:space="preserve">The following table summarizes the consideration transferred for the acquisitions described above (in thousands): Panviva BlueVenn Second Street Localytics Cash $ 19,931 $ 53,535 $ 25,436 $ 67,655 Holdback (1) 3,517 2,429 5,000 345 Contingent consideration (2) — 2,535 1,650 1,000 Working capital adjustment (3) — (537) — (5,238) Total consideration $ 23,448 $ 57,962 $ 32,086 $ 63,762 (1) Represents the cash holdbacks subject to indemnification claims that are payable 12 months following closing for Panviva, Second Street and Localytics and 18 months following closing for BlueVenn. In addition, the holdback payment to Panviva may be reduced by up to $1.6 million based on the future renewal of a specific customer. The fair value of this potential reduction was $0.0 million as of the acquisition date. (2) Represents the acquisition date fair value of anticipated earn-out payments, which are based on the estimated probability of attainment of the underlying future performance-based conditions at the time of acquisition. The maximum potential payout for the BlueVenn, Second Street and Localytics earn-outs were $22.4 million, $3.0 million, and $1.0 million, respectively. The earn-out for Localytics was paid in full during the year ended December 31, 2020 based on an ending fair value of $1.0 million. Refer to Note 3 for further discussion regarding the calculation of fair value of acquisition related earn-outs. </t>
        </is>
      </c>
    </row>
    <row r="5">
      <c r="A5" s="4" t="inlineStr">
        <is>
          <t>Schedule of Assets and Liabilities Assumed through Acquisition</t>
        </is>
      </c>
      <c r="B5" s="4" t="inlineStr">
        <is>
          <t xml:space="preserve">The following condensed table presents the preliminary and finalized acquisition-date fair value of the assets acquired and liabilities assumed for the acquisitions during the year ended December 31, 2020 and through the six months ended June 30, 2021, as well as assets and liabilities (in thousands): Preliminary Final Panviva BlueVenn Second Street Localytics Year Acquired 2021 2021 2021 2020 Cash $ 132 $ 1,115 $ — $ — Accounts receivable 2,119 1,289 1,105 3,648 Other current assets 4,986 2,145 89 6,323 Operating lease right-of-use asset 197 1,357 489 7,605 Property and equipment 26 611 156 409 Customer relationships 8,169 15,670 14,600 30,500 Trade name 76 238 200 300 Technology 2,118 4,337 3,400 6,600 Goodwill 19,912 47,642 17,994 33,543 Other assets 33 24 13 6 Total assets acquired 37,768 74,428 38,046 88,934 Accounts payable (1,249) (2,809) (230) (2,382) Accrued expense and other (6,588) (2,196) (429) (6,761) Deferred tax liabilities (3,083) (3,468) (4,312) (3,382) Deferred revenue (3,203) (6,636) (500) (4,812) Operating lease liabilities (197) (1,357) (489) (7,835) Total liabilities assumed (14,320) (16,466) (5,960) (25,172) Total consideration $ 23,448 $ 57,962 $ 32,086 $ 63,762 </t>
        </is>
      </c>
    </row>
    <row r="6">
      <c r="A6" s="4" t="inlineStr">
        <is>
          <t>Schedule of Weighted-Average Amortization Period</t>
        </is>
      </c>
      <c r="B6" s="4" t="inlineStr">
        <is>
          <t>The following table summarizes the weighted-average useful lives, by major finite-lived intangible asset class, for intangibles acquired during the six months ended June 30, 2021 and the year ended December 31, 2020 (in years): Useful Life June 30, 2021 December 31, 2020 Customer relationships 7.0 8.0 Trade name 2.0 2.0 Developed technology 5.0 5.0 Total weighted-average useful life 6.5 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Liabilities Measured at Fair Value on a Recurring Basis</t>
        </is>
      </c>
      <c r="B4" s="4" t="inlineStr">
        <is>
          <t xml:space="preserve">Liabilities measured at fair value on a recurring basis are summarized below (in thousands): Fair Value Measurements at June 30, 2021 (unaudited) Level 1 Level 2 Level 3 Total Liabilities: Earnout consideration liability $ — $ — $ 1,454 $ 1,454 Interest rate swap liabilities $ — $ 17,754 $ — $ 17,754 Fair Value Measurements at December 31, 2020 Level 1 Level 2 Level 3 Total Liabilities: Interest rate swap liabilities $ — $ 30,032 $ — $ 30,032 </t>
        </is>
      </c>
    </row>
    <row r="5">
      <c r="A5" s="4" t="inlineStr">
        <is>
          <t>Schedule of Liabilities Measured at Fair Value on a Recurring Basis which Unobservable Inputs are Utilized</t>
        </is>
      </c>
      <c r="B5" s="4" t="inlineStr">
        <is>
          <t xml:space="preserve">The following table presents additional information about earnout consideration liabilities measured at fair value on a recurring basis and for which the Company has utilized significant unobservable (Level 3) inputs to determine fair value (in thousands) (unaudited): June 30, 2021 (unaudited) Balance at December 31, 2020 $ — Acquisitions and settlements: Acquisitions 4,185 Remeasurement adjustments: Gain included in earnings (2,729) Foreign currency translation adjustments (2) Balance at June 30, 2021 $ 1,454 </t>
        </is>
      </c>
    </row>
    <row r="6">
      <c r="A6" s="4" t="inlineStr">
        <is>
          <t>Schedule of Unobservable Inputs Used in Fair Value Measurement</t>
        </is>
      </c>
      <c r="B6" s="4" t="inlineStr">
        <is>
          <t>The significant unobservable inputs used in the fair value measurement of the Company's contingent consideration liabilities designated as Level 3 are as follows: Fair Value at June 30, 2021 Valuation Technique Significant Unobservable Inputs Contingent acquisition consideration: $ 1,454 Binary option model Expected future annual revenue streams and probability of achiev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ompany’s goodwill balance for the six months ended June 30, 2021 are summarized in the table below (in thousands): Balance at December 31, 2020 $ 383,598 Acquired in business combinations 85,102 Adjustment related to finalization of current year business combinations 446 Foreign currency translation adjustment 1,036 Balance at June 30, 2021 $ 470,182 </t>
        </is>
      </c>
    </row>
    <row r="5">
      <c r="A5" s="4" t="inlineStr">
        <is>
          <t>Schedule of Intangible Assets, Net</t>
        </is>
      </c>
      <c r="B5" s="4" t="inlineStr">
        <is>
          <t xml:space="preserve">The following is a summary of the Company’s intangible assets, net (in thousands): Estimated Useful Gross Accumulated Net Carrying June 30, 2021: Customer relationships 1-10 $ 358,154 $ 107,792 $ 250,362 Trade name 1.5-10 9,824 5,265 4,559 Developed technology 4-9 89,483 39,652 49,831 Non-compete agreements 3 1,148 1,148 — Total intangible assets $ 458,609 $ 153,857 $ 304,752 Estimated Useful Gross Accumulated Net Carrying December 31, 2020: Customer relationships 1-10 $ 318,941 $ 89,131 $ 229,810 Trade name 1.5-10 9,283 4,763 4,520 Developed technology 4-9 79,382 33,929 45,453 Non-compete agreements 3 1,148 956 192 Total intangible assets $ 408,754 $ 128,779 $ 279,975 </t>
        </is>
      </c>
    </row>
    <row r="6">
      <c r="A6" s="4" t="inlineStr">
        <is>
          <t>Schedule of Estimated Annual Amortization Expense</t>
        </is>
      </c>
      <c r="B6" s="4" t="inlineStr">
        <is>
          <t xml:space="preserve">As of June 30, 2021, the estimated annual amortization expense for the next five years and thereafter is as follows (in thousands): Amortization Year ending December 31: Remainder of 2021 $ 25,876 2022 49,173 2023 46,810 2024 44,428 2025 41,124 2026 and thereafter 97,341 Total $ 304,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at June 30, 2021 and December 31, 2020 (in thousands): June 30, 2021 December 31, 2020 Senior secured loans (includes unamortized discount of $10,646 and $11,648 based on an imputed interest rate of 5.8% and 5.8%, at June 30, 2021 and December 31, 2020, respectively) $ 519,904 $ 521,603 Less current maturities (3,153) (3,166) Total long-term debt $ 516,751 $ 518,437 </t>
        </is>
      </c>
    </row>
    <row r="5">
      <c r="A5" s="4" t="inlineStr">
        <is>
          <t>Schedule of Debt, Interest Rate Swap</t>
        </is>
      </c>
      <c r="B5" s="4" t="inlineStr">
        <is>
          <t>Three Months Ended June 30, Six Months Ended June 30, 2021 2020 2021 2020 (Loss) gain recognized in Other comprehensive income on derivative financial instruments $ (3,172) $ (3,655) $ 12,279 $ (35,056) (Loss) gain on interest rate swap (included in Interest expense on our consolidated statement of operations) $ (2,058) $ (1,520) $ (4,068) $ (1,4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Loss Per Share</t>
        </is>
      </c>
      <c r="B4" s="4" t="inlineStr">
        <is>
          <t>The following table sets forth the computations of loss per share (in thousands, except share and per share amounts): Three Months Ended June 30, Six Months Ended June 30, 2021 2020 2021 2020 Numerator: Net Loss $ (19,042) $ (14,159) $ (39,726) $ (34,240) Denominator: Weighted–average common shares outstanding, basic and diluted 30,097,749 25,032,996 30,034,252 25,057,715 Net loss per common share, basic and diluted $ (0.63) $ (0.57) $ (1.32) $ (1.37)</t>
        </is>
      </c>
    </row>
    <row r="5">
      <c r="A5" s="4" t="inlineStr">
        <is>
          <t>Schedule of Anti–Dilutive Common Share Equivalents</t>
        </is>
      </c>
      <c r="B5" s="4" t="inlineStr">
        <is>
          <t xml:space="preserve">The following table sets forth the anti–dilutive common share equivalents as of June 30, 2021 and June 30, 2020: June 30, 2021 2020 Stock options 251,360 320,840 Restricted stock awards 1,000 197,623 Restricted stock units 2,061,436 1,778,557 Performance restricted stock units 61,437 66,297 Total anti–dilutive common share equivalents 2,375,233 2,363,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shows the components of accumulated other comprehensive loss, net of income taxes, (“AOCI”) in the stockholders’ equity section of our condensed consolidated balance sheets at the dates indicated (in thousands): June 30, 2021 December 31, 2020 Foreign currency translation adjustment $ (418) $ 644 Unrealized translation gain on intercompany loans with foreign subsidiaries 4,934 3,154 Unrealized loss on interest rate swaps (17,754) (30,032) Total accumulated other comprehensive loss $ (13,238) $ (26,234)</t>
        </is>
      </c>
    </row>
    <row r="5">
      <c r="A5" s="4" t="inlineStr">
        <is>
          <t>Schedule of Allocated Share-Based Compensation Expense</t>
        </is>
      </c>
      <c r="B5" s="4" t="inlineStr">
        <is>
          <t>The Company recognizes stock-based compensation expense from all awards in the following expense categories (in thousands): Three Months Ended June 30, Six Months Ended June 30, 2021 2020 2021 2020 Cost of revenue $ 563 $ 570 $ 1,005 $ 888 Research and development 942 1,019 1,656 1,634 Sales and marketing 1,619 898 2,756 1,447 General and administrative (1) 10,426 8,493 25,957 16,331 Total $ 13,550 $ 10,980 $ 31,374 $ 20,300 (1) In March 2021 our former co-President and Chief Operating Officer (“COO”) resigned from his positions and entered into an advisory agreement with the Company pursuant to which he will serve as a strategic advisor to the Company through December 31, 2022. Stock-based compensation for the six months ended June 30, 2021 includes $6.3 million in incremental stock-based compensation expense related to the deemed modification of the unvested portion of grants held by our former COO at the time of transition, even though these shares continue to vest over their existing vesting schedule through 2022. In accordance with ASC 718, the fair value of these awards were modified and all related expense accelerated on the date of modification as a result of the reduction in required service.</t>
        </is>
      </c>
    </row>
    <row r="6">
      <c r="A6" s="4" t="inlineStr">
        <is>
          <t>Schedule of Restricted Stock Unit Activity</t>
        </is>
      </c>
      <c r="B6" s="4" t="inlineStr">
        <is>
          <t xml:space="preserve">Restricted stock unit activity during the six months ended June 30, 2021 was as follows: Number of Weighted-Average Grant Date Fair Value Unvested balances at December 31, 2020 1,261,290 $ 39.92 Units granted 1,106,162 48.93 Units vested (278,553) 40.24 Awards forfeited (27,463) 40.48 Unvested balances at June 30, 2021 2,061,436 $ 44.70 </t>
        </is>
      </c>
    </row>
    <row r="7">
      <c r="A7" s="4" t="inlineStr">
        <is>
          <t>Schedule of Performance Based Restricted Stock Unit Activity</t>
        </is>
      </c>
      <c r="B7" s="4" t="inlineStr">
        <is>
          <t xml:space="preserve">PRSU activity during the six months ended June 30, 2021 was as follows: Number of Weighted-Average Grant Date Fair Value Unvested balances at December 31, 2020 66,297 $ 79.72 Units granted 61,437 86.56 Incremental PRSUs vested in period 69,048 Units vested (135,345) 79.72 Unvested balances at June 30, 2021 61,437 $ 86.56 </t>
        </is>
      </c>
    </row>
    <row r="8">
      <c r="A8" s="4" t="inlineStr">
        <is>
          <t>Schedule of Valuation Assumptions</t>
        </is>
      </c>
      <c r="B8" s="4" t="inlineStr">
        <is>
          <t>Significant assumptions used in the Monte Carlo simulation model for the PRSUs granted during the six months ended June 30, 2021 and year ended December 31, 2020 are as follows: June 30, 2021 December 31, 2020 Expected volatility 53.6% 45.1% Risk-free interest rate 0.1% 1.3% Remaining performance period (in years) 1.35 1.35 Dividend yield — —</t>
        </is>
      </c>
    </row>
    <row r="9">
      <c r="A9" s="4" t="inlineStr">
        <is>
          <t>Schedule of Restricted Stock Awards</t>
        </is>
      </c>
      <c r="B9" s="4" t="inlineStr">
        <is>
          <t xml:space="preserve">Restricted Stock Awards Restricted share activity during the six months ended June 30, 2021 was as follows: Number of Weighted-Average Grant Date Fair Value Unvested balances at December 31, 2020 34,508 $ 30.13 Awards vested (33,508) 30.11 Awards forfeited — — Unvested balances at June 30, 2021 1,000 $ 30.61 </t>
        </is>
      </c>
    </row>
    <row r="10">
      <c r="A10" s="4" t="inlineStr">
        <is>
          <t>Schedule of Stock Option Activity</t>
        </is>
      </c>
      <c r="B10" s="4" t="inlineStr">
        <is>
          <t xml:space="preserve">Stock option activity during the six months ended June 30, 2021 was as follows: Number of Weighted– Outstanding at December 31, 2020 264,002 $ 8.93 Options exercised (12,234) 14.50 Options expired (408) 1.56 Outstanding at June 30, 2021 251,360 $ 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eferred Commissions</t>
        </is>
      </c>
      <c r="B4" s="4" t="inlineStr">
        <is>
          <t xml:space="preserve">The following table presents the activity impacting deferred commissions for the six months ended June 30, 2021 (in thousands): Balance at December 31, 2020 $ 18,746 Capitalized deferred commissions 7,301 Amortization of deferred commissions (3,725) Balance at June 30, 2021 $ 22,322 </t>
        </is>
      </c>
    </row>
    <row r="5">
      <c r="A5" s="4" t="inlineStr">
        <is>
          <t>Schedule of Disaggregation of Revenue</t>
        </is>
      </c>
      <c r="B5" s="4" t="inlineStr">
        <is>
          <t xml:space="preserve">The Company has operations primarily in the U.S., United Kingdom and Canada. Information about these operations is presented below (in thousands): Three Months Ended June 30, Six Months Ended June 30, 2021 2020 2021 2020 Revenues: Subscription and support: United States $ 50,862 $ 50,619 $ 103,817 $ 96,590 United Kingdom 12,658 9,350 22,052 19,346 Canada 3,624 3,360 6,962 7,942 Other International 5,261 4,370 10,227 7,712 Total subscription and support revenue 72,405 67,699 143,058 131,590 Perpetual license: United States 338 222 591 504 United Kingdom — — 11 16 Canada 10 36 52 57 Other International 67 233 113 275 Total perpetual license revenue 415 491 767 852 Professional services: United States 2,150 2,197 4,194 4,907 United Kingdom 802 375 1,466 1,189 Canada 104 96 192 234 Other International 388 457 556 575 Total professional service revenue 3,444 3,125 6,408 6,905 Total revenue $ 76,264 $ 71,315 $ 150,233 $ 139,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 width="16" customWidth="1" min="5" max="5"/>
  </cols>
  <sheetData>
    <row r="1">
      <c r="A1" s="1" t="inlineStr">
        <is>
          <t>Summary of Significant Accounting Policies (Details) - USD ($)</t>
        </is>
      </c>
      <c r="B1" s="2" t="inlineStr">
        <is>
          <t>Aug. 06, 2019</t>
        </is>
      </c>
      <c r="C1" s="2" t="inlineStr">
        <is>
          <t>Jun. 30, 2021</t>
        </is>
      </c>
      <c r="D1" s="2" t="inlineStr">
        <is>
          <t>Dec. 31, 2020</t>
        </is>
      </c>
      <c r="E1" s="2" t="inlineStr">
        <is>
          <t>Nov. 26, 2019</t>
        </is>
      </c>
    </row>
    <row r="2">
      <c r="A2" s="4" t="inlineStr">
        <is>
          <t>Interest rate swap</t>
        </is>
      </c>
    </row>
    <row r="3">
      <c r="A3" s="3" t="inlineStr">
        <is>
          <t>Offsetting Assets [Line Items]</t>
        </is>
      </c>
    </row>
    <row r="4">
      <c r="A4" s="4" t="inlineStr">
        <is>
          <t>Derivative liability, fair value, gross liability</t>
        </is>
      </c>
      <c r="C4" s="6" t="n">
        <v>17800000</v>
      </c>
      <c r="D4" s="6" t="n">
        <v>30000000</v>
      </c>
    </row>
    <row r="5">
      <c r="A5" s="4" t="inlineStr">
        <is>
          <t>Secured Debt | Credit Facility</t>
        </is>
      </c>
    </row>
    <row r="6">
      <c r="A6" s="3" t="inlineStr">
        <is>
          <t>Offsetting Assets [Line Items]</t>
        </is>
      </c>
    </row>
    <row r="7">
      <c r="A7" s="4" t="inlineStr">
        <is>
          <t>Debt instrument, face amount</t>
        </is>
      </c>
      <c r="B7" s="6" t="n">
        <v>350000000</v>
      </c>
      <c r="C7" s="6" t="n">
        <v>540000000</v>
      </c>
      <c r="E7" s="6" t="n">
        <v>190000000</v>
      </c>
    </row>
    <row r="8">
      <c r="A8" s="4" t="inlineStr">
        <is>
          <t>Interest rate (as a percent)</t>
        </is>
      </c>
      <c r="B8" s="4" t="inlineStr">
        <is>
          <t>5.40%</t>
        </is>
      </c>
      <c r="C8" s="4" t="inlineStr">
        <is>
          <t>5.40%</t>
        </is>
      </c>
    </row>
    <row r="9">
      <c r="A9" s="4" t="inlineStr">
        <is>
          <t>Long-term debt, term</t>
        </is>
      </c>
      <c r="B9" s="4" t="inlineStr">
        <is>
          <t>7 years</t>
        </is>
      </c>
      <c r="C9" s="4"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Narrative (Details) - USD ($) $ in Thousands</t>
        </is>
      </c>
      <c r="B1" s="2" t="inlineStr">
        <is>
          <t>Jun. 30, 2021</t>
        </is>
      </c>
      <c r="C1" s="2" t="inlineStr">
        <is>
          <t>Jun. 30, 2021</t>
        </is>
      </c>
      <c r="D1" s="2" t="inlineStr">
        <is>
          <t>Jun. 30, 2020</t>
        </is>
      </c>
      <c r="E1" s="2" t="inlineStr">
        <is>
          <t>Jun. 30, 2021</t>
        </is>
      </c>
      <c r="F1" s="2" t="inlineStr">
        <is>
          <t>Jun. 30, 2021</t>
        </is>
      </c>
      <c r="G1" s="2" t="inlineStr">
        <is>
          <t>Jun. 30, 2021</t>
        </is>
      </c>
      <c r="H1" s="2" t="inlineStr">
        <is>
          <t>Jun. 30, 2020</t>
        </is>
      </c>
      <c r="I1" s="2" t="inlineStr">
        <is>
          <t>Dec. 31, 2020</t>
        </is>
      </c>
      <c r="J1" s="2" t="inlineStr">
        <is>
          <t>Jun. 24, 2021</t>
        </is>
      </c>
      <c r="K1" s="2" t="inlineStr">
        <is>
          <t>Feb. 28, 2021</t>
        </is>
      </c>
      <c r="L1" s="2" t="inlineStr">
        <is>
          <t>Jan. 19, 2021</t>
        </is>
      </c>
    </row>
    <row r="2">
      <c r="A2" s="3" t="inlineStr">
        <is>
          <t>Business Acquisition [Line Items]</t>
        </is>
      </c>
    </row>
    <row r="3">
      <c r="A3" s="4" t="inlineStr">
        <is>
          <t>Goodwill</t>
        </is>
      </c>
      <c r="B3" s="6" t="n">
        <v>470182</v>
      </c>
      <c r="C3" s="6" t="n">
        <v>470182</v>
      </c>
      <c r="E3" s="6" t="n">
        <v>470182</v>
      </c>
      <c r="F3" s="6" t="n">
        <v>470182</v>
      </c>
      <c r="G3" s="6" t="n">
        <v>470182</v>
      </c>
      <c r="I3" s="6" t="n">
        <v>383598</v>
      </c>
    </row>
    <row r="4">
      <c r="A4" s="4" t="inlineStr">
        <is>
          <t>Transaction costs, excluding integration and transformation costs</t>
        </is>
      </c>
      <c r="C4" s="5" t="n">
        <v>2000</v>
      </c>
      <c r="D4" s="6" t="n">
        <v>200</v>
      </c>
      <c r="G4" s="5" t="n">
        <v>6100</v>
      </c>
      <c r="H4" s="6" t="n">
        <v>3500</v>
      </c>
    </row>
    <row r="5">
      <c r="A5" s="4" t="inlineStr">
        <is>
          <t>Customer relationships</t>
        </is>
      </c>
    </row>
    <row r="6">
      <c r="A6" s="3" t="inlineStr">
        <is>
          <t>Business Acquisition [Line Items]</t>
        </is>
      </c>
    </row>
    <row r="7">
      <c r="A7" s="4" t="inlineStr">
        <is>
          <t>Finite-lived intangible assets acquired</t>
        </is>
      </c>
      <c r="I7" s="5" t="n">
        <v>200</v>
      </c>
    </row>
    <row r="8">
      <c r="A8" s="4" t="inlineStr">
        <is>
          <t>Panviva</t>
        </is>
      </c>
    </row>
    <row r="9">
      <c r="A9" s="3" t="inlineStr">
        <is>
          <t>Business Acquisition [Line Items]</t>
        </is>
      </c>
    </row>
    <row r="10">
      <c r="A10" s="4" t="inlineStr">
        <is>
          <t>Revenues since acquisition date</t>
        </is>
      </c>
      <c r="B10" s="5" t="n">
        <v>100</v>
      </c>
    </row>
    <row r="11">
      <c r="A11" s="4" t="inlineStr">
        <is>
          <t>Goodwill</t>
        </is>
      </c>
      <c r="J11" s="6" t="n">
        <v>19912</v>
      </c>
    </row>
    <row r="12">
      <c r="A12" s="4" t="inlineStr">
        <is>
          <t>BlueVenn</t>
        </is>
      </c>
    </row>
    <row r="13">
      <c r="A13" s="3" t="inlineStr">
        <is>
          <t>Business Acquisition [Line Items]</t>
        </is>
      </c>
    </row>
    <row r="14">
      <c r="A14" s="4" t="inlineStr">
        <is>
          <t>Revenues since acquisition date</t>
        </is>
      </c>
      <c r="C14" s="5" t="n">
        <v>4400</v>
      </c>
      <c r="E14" s="5" t="n">
        <v>5400</v>
      </c>
    </row>
    <row r="15">
      <c r="A15" s="4" t="inlineStr">
        <is>
          <t>Goodwill</t>
        </is>
      </c>
      <c r="K15" s="6" t="n">
        <v>47642</v>
      </c>
    </row>
    <row r="16">
      <c r="A16" s="4" t="inlineStr">
        <is>
          <t>Second Street</t>
        </is>
      </c>
    </row>
    <row r="17">
      <c r="A17" s="3" t="inlineStr">
        <is>
          <t>Business Acquisition [Line Items]</t>
        </is>
      </c>
    </row>
    <row r="18">
      <c r="A18" s="4" t="inlineStr">
        <is>
          <t>Revenues since acquisition date</t>
        </is>
      </c>
      <c r="C18" s="5" t="n">
        <v>2700</v>
      </c>
      <c r="F18" s="5" t="n">
        <v>4700</v>
      </c>
    </row>
    <row r="19">
      <c r="A19" s="4" t="inlineStr">
        <is>
          <t>Goodwill</t>
        </is>
      </c>
      <c r="L19" s="6" t="n">
        <v>17994</v>
      </c>
    </row>
    <row r="20">
      <c r="A20" s="4" t="inlineStr">
        <is>
          <t>All acquisitions</t>
        </is>
      </c>
    </row>
    <row r="21">
      <c r="A21" s="3" t="inlineStr">
        <is>
          <t>Business Acquisition [Line Items]</t>
        </is>
      </c>
    </row>
    <row r="22">
      <c r="A22" s="4" t="inlineStr">
        <is>
          <t>Goodwill</t>
        </is>
      </c>
      <c r="B22" s="6" t="n">
        <v>119100</v>
      </c>
      <c r="C22" s="6" t="n">
        <v>119100</v>
      </c>
      <c r="E22" s="6" t="n">
        <v>119100</v>
      </c>
      <c r="F22" s="6" t="n">
        <v>119100</v>
      </c>
      <c r="G22" s="6" t="n">
        <v>119100</v>
      </c>
    </row>
    <row r="23">
      <c r="A23" s="4" t="inlineStr">
        <is>
          <t>Goodwill deductible for tax purposes</t>
        </is>
      </c>
      <c r="I23"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Consideration (Details) - USD ($) $ in Thousands</t>
        </is>
      </c>
      <c r="B1" s="2" t="inlineStr">
        <is>
          <t>Jun. 24, 2021</t>
        </is>
      </c>
      <c r="C1" s="2" t="inlineStr">
        <is>
          <t>Feb. 28, 2021</t>
        </is>
      </c>
      <c r="D1" s="2" t="inlineStr">
        <is>
          <t>Jan. 19, 2021</t>
        </is>
      </c>
      <c r="E1" s="2" t="inlineStr">
        <is>
          <t>Feb. 06, 2020</t>
        </is>
      </c>
      <c r="F1" s="2" t="inlineStr">
        <is>
          <t>Dec. 31, 2020</t>
        </is>
      </c>
      <c r="G1" s="2" t="inlineStr">
        <is>
          <t>Jun. 30, 2021</t>
        </is>
      </c>
    </row>
    <row r="2">
      <c r="A2" s="3" t="inlineStr">
        <is>
          <t>Business Acquisition [Line Items]</t>
        </is>
      </c>
    </row>
    <row r="3">
      <c r="A3" s="4" t="inlineStr">
        <is>
          <t>Holdback</t>
        </is>
      </c>
      <c r="F3" s="6" t="n">
        <v>416</v>
      </c>
      <c r="G3" s="6" t="n">
        <v>11143</v>
      </c>
    </row>
    <row r="4">
      <c r="A4" s="4" t="inlineStr">
        <is>
          <t>Panviva</t>
        </is>
      </c>
    </row>
    <row r="5">
      <c r="A5" s="3" t="inlineStr">
        <is>
          <t>Business Acquisition [Line Items]</t>
        </is>
      </c>
    </row>
    <row r="6">
      <c r="A6" s="4" t="inlineStr">
        <is>
          <t>Cash</t>
        </is>
      </c>
      <c r="B6" s="6" t="n">
        <v>19931</v>
      </c>
    </row>
    <row r="7">
      <c r="A7" s="4" t="inlineStr">
        <is>
          <t>Holdback</t>
        </is>
      </c>
      <c r="B7" s="5" t="n">
        <v>3517</v>
      </c>
    </row>
    <row r="8">
      <c r="A8" s="4" t="inlineStr">
        <is>
          <t>Contingent consideration</t>
        </is>
      </c>
      <c r="B8" s="5" t="n">
        <v>0</v>
      </c>
    </row>
    <row r="9">
      <c r="A9" s="4" t="inlineStr">
        <is>
          <t>Working capital adjustment</t>
        </is>
      </c>
      <c r="B9" s="5" t="n">
        <v>0</v>
      </c>
    </row>
    <row r="10">
      <c r="A10" s="4" t="inlineStr">
        <is>
          <t>Total consideration</t>
        </is>
      </c>
      <c r="B10" s="6" t="n">
        <v>23448</v>
      </c>
    </row>
    <row r="11">
      <c r="A11" s="4" t="inlineStr">
        <is>
          <t>Cash holdback payable, payment period</t>
        </is>
      </c>
      <c r="B11" s="4" t="inlineStr">
        <is>
          <t>12 months</t>
        </is>
      </c>
    </row>
    <row r="12">
      <c r="A12" s="4" t="inlineStr">
        <is>
          <t>Business combination cash holdback payment</t>
        </is>
      </c>
      <c r="B12" s="6" t="n">
        <v>1600</v>
      </c>
    </row>
    <row r="13">
      <c r="A13" s="4" t="inlineStr">
        <is>
          <t>Business combination fair value potential reduction</t>
        </is>
      </c>
      <c r="B13" s="6" t="n">
        <v>0</v>
      </c>
    </row>
    <row r="14">
      <c r="A14" s="4" t="inlineStr">
        <is>
          <t>BlueVenn</t>
        </is>
      </c>
    </row>
    <row r="15">
      <c r="A15" s="3" t="inlineStr">
        <is>
          <t>Business Acquisition [Line Items]</t>
        </is>
      </c>
    </row>
    <row r="16">
      <c r="A16" s="4" t="inlineStr">
        <is>
          <t>Cash</t>
        </is>
      </c>
      <c r="C16" s="6" t="n">
        <v>53535</v>
      </c>
    </row>
    <row r="17">
      <c r="A17" s="4" t="inlineStr">
        <is>
          <t>Holdback</t>
        </is>
      </c>
      <c r="C17" s="5" t="n">
        <v>2429</v>
      </c>
    </row>
    <row r="18">
      <c r="A18" s="4" t="inlineStr">
        <is>
          <t>Contingent consideration</t>
        </is>
      </c>
      <c r="C18" s="5" t="n">
        <v>2535</v>
      </c>
    </row>
    <row r="19">
      <c r="A19" s="4" t="inlineStr">
        <is>
          <t>Working capital adjustment</t>
        </is>
      </c>
      <c r="C19" s="5" t="n">
        <v>-537</v>
      </c>
    </row>
    <row r="20">
      <c r="A20" s="4" t="inlineStr">
        <is>
          <t>Total consideration</t>
        </is>
      </c>
      <c r="C20" s="6" t="n">
        <v>57962</v>
      </c>
    </row>
    <row r="21">
      <c r="A21" s="4" t="inlineStr">
        <is>
          <t>Cash holdback payable, payment period</t>
        </is>
      </c>
      <c r="C21" s="4" t="inlineStr">
        <is>
          <t>18 months</t>
        </is>
      </c>
    </row>
    <row r="22">
      <c r="A22" s="4" t="inlineStr">
        <is>
          <t>Future earn out payments, maximum</t>
        </is>
      </c>
      <c r="C22" s="6" t="n">
        <v>22400</v>
      </c>
    </row>
    <row r="23">
      <c r="A23" s="4" t="inlineStr">
        <is>
          <t>Second Street</t>
        </is>
      </c>
    </row>
    <row r="24">
      <c r="A24" s="3" t="inlineStr">
        <is>
          <t>Business Acquisition [Line Items]</t>
        </is>
      </c>
    </row>
    <row r="25">
      <c r="A25" s="4" t="inlineStr">
        <is>
          <t>Cash</t>
        </is>
      </c>
      <c r="D25" s="6" t="n">
        <v>25436</v>
      </c>
    </row>
    <row r="26">
      <c r="A26" s="4" t="inlineStr">
        <is>
          <t>Holdback</t>
        </is>
      </c>
      <c r="D26" s="5" t="n">
        <v>5000</v>
      </c>
    </row>
    <row r="27">
      <c r="A27" s="4" t="inlineStr">
        <is>
          <t>Contingent consideration</t>
        </is>
      </c>
      <c r="D27" s="5" t="n">
        <v>1650</v>
      </c>
    </row>
    <row r="28">
      <c r="A28" s="4" t="inlineStr">
        <is>
          <t>Working capital adjustment</t>
        </is>
      </c>
      <c r="D28" s="5" t="n">
        <v>0</v>
      </c>
    </row>
    <row r="29">
      <c r="A29" s="4" t="inlineStr">
        <is>
          <t>Total consideration</t>
        </is>
      </c>
      <c r="D29" s="6" t="n">
        <v>32086</v>
      </c>
    </row>
    <row r="30">
      <c r="A30" s="4" t="inlineStr">
        <is>
          <t>Cash holdback payable, payment period</t>
        </is>
      </c>
      <c r="D30" s="4" t="inlineStr">
        <is>
          <t>12 months</t>
        </is>
      </c>
    </row>
    <row r="31">
      <c r="A31" s="4" t="inlineStr">
        <is>
          <t>Future earn out payments, maximum</t>
        </is>
      </c>
      <c r="D31" s="6" t="n">
        <v>3000</v>
      </c>
    </row>
    <row r="32">
      <c r="A32" s="4" t="inlineStr">
        <is>
          <t>Localytics</t>
        </is>
      </c>
    </row>
    <row r="33">
      <c r="A33" s="3" t="inlineStr">
        <is>
          <t>Business Acquisition [Line Items]</t>
        </is>
      </c>
    </row>
    <row r="34">
      <c r="A34" s="4" t="inlineStr">
        <is>
          <t>Cash</t>
        </is>
      </c>
      <c r="E34" s="6" t="n">
        <v>67655</v>
      </c>
    </row>
    <row r="35">
      <c r="A35" s="4" t="inlineStr">
        <is>
          <t>Holdback</t>
        </is>
      </c>
      <c r="E35" s="5" t="n">
        <v>345</v>
      </c>
    </row>
    <row r="36">
      <c r="A36" s="4" t="inlineStr">
        <is>
          <t>Contingent consideration</t>
        </is>
      </c>
      <c r="E36" s="5" t="n">
        <v>1000</v>
      </c>
    </row>
    <row r="37">
      <c r="A37" s="4" t="inlineStr">
        <is>
          <t>Working capital adjustment</t>
        </is>
      </c>
      <c r="E37" s="5" t="n">
        <v>-5238</v>
      </c>
      <c r="F37" s="5" t="n">
        <v>-5200</v>
      </c>
    </row>
    <row r="38">
      <c r="A38" s="4" t="inlineStr">
        <is>
          <t>Total consideration</t>
        </is>
      </c>
      <c r="E38" s="6" t="n">
        <v>63762</v>
      </c>
    </row>
    <row r="39">
      <c r="A39" s="4" t="inlineStr">
        <is>
          <t>Cash holdback payable, payment period</t>
        </is>
      </c>
      <c r="E39" s="4" t="inlineStr">
        <is>
          <t>12 months</t>
        </is>
      </c>
    </row>
    <row r="40">
      <c r="A40" s="4" t="inlineStr">
        <is>
          <t>Future earn out payments, maximum</t>
        </is>
      </c>
      <c r="E40" s="6" t="n">
        <v>1000</v>
      </c>
    </row>
    <row r="41">
      <c r="A41" s="4" t="inlineStr">
        <is>
          <t>Earn out payment</t>
        </is>
      </c>
      <c r="F41"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for credit loss, current</t>
        </is>
      </c>
      <c r="B3" s="6" t="n">
        <v>1188</v>
      </c>
      <c r="C3" s="6" t="n">
        <v>1465</v>
      </c>
    </row>
    <row r="4">
      <c r="A4" s="4" t="inlineStr">
        <is>
          <t>Unamortized discount, current</t>
        </is>
      </c>
      <c r="B4" s="5" t="n">
        <v>2247</v>
      </c>
      <c r="C4" s="5" t="n">
        <v>2234</v>
      </c>
    </row>
    <row r="5">
      <c r="A5" s="4" t="inlineStr">
        <is>
          <t>Unamortized discount, noncurrent</t>
        </is>
      </c>
      <c r="B5" s="6" t="n">
        <v>8399</v>
      </c>
      <c r="C5" s="6" t="n">
        <v>9414</v>
      </c>
    </row>
    <row r="6">
      <c r="A6" s="4" t="inlineStr">
        <is>
          <t>Common stock, par value (in dollars per share)</t>
        </is>
      </c>
      <c r="B6" s="7" t="n">
        <v>0.0001</v>
      </c>
      <c r="C6" s="7" t="n">
        <v>0.0001</v>
      </c>
    </row>
    <row r="7">
      <c r="A7" s="4" t="inlineStr">
        <is>
          <t>Common stock, shares authorized (in shares)</t>
        </is>
      </c>
      <c r="B7" s="5" t="n">
        <v>50000000</v>
      </c>
      <c r="C7" s="5" t="n">
        <v>50000000</v>
      </c>
    </row>
    <row r="8">
      <c r="A8" s="4" t="inlineStr">
        <is>
          <t>Common stock, shares issued (in shares)</t>
        </is>
      </c>
      <c r="B8" s="5" t="n">
        <v>30413246</v>
      </c>
      <c r="C8" s="5" t="n">
        <v>29987114</v>
      </c>
    </row>
    <row r="9">
      <c r="A9" s="4" t="inlineStr">
        <is>
          <t>Common stock, shares outstanding (in shares)</t>
        </is>
      </c>
      <c r="B9" s="5" t="n">
        <v>30413246</v>
      </c>
      <c r="C9" s="5" t="n">
        <v>29987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Jun. 30, 2021</t>
        </is>
      </c>
      <c r="C1" s="2" t="inlineStr">
        <is>
          <t>Jun. 24, 2021</t>
        </is>
      </c>
      <c r="D1" s="2" t="inlineStr">
        <is>
          <t>Feb. 28, 2021</t>
        </is>
      </c>
      <c r="E1" s="2" t="inlineStr">
        <is>
          <t>Jan. 19, 2021</t>
        </is>
      </c>
      <c r="F1" s="2" t="inlineStr">
        <is>
          <t>Dec. 31, 2020</t>
        </is>
      </c>
      <c r="G1" s="2" t="inlineStr">
        <is>
          <t>Feb. 06, 2020</t>
        </is>
      </c>
    </row>
    <row r="2">
      <c r="A2" s="3" t="inlineStr">
        <is>
          <t>Assets Acquired</t>
        </is>
      </c>
    </row>
    <row r="3">
      <c r="A3" s="4" t="inlineStr">
        <is>
          <t>Operating lease right-of-use asset</t>
        </is>
      </c>
      <c r="B3" s="6" t="n">
        <v>6740</v>
      </c>
      <c r="F3" s="6" t="n">
        <v>10124</v>
      </c>
    </row>
    <row r="4">
      <c r="A4" s="4" t="inlineStr">
        <is>
          <t>Goodwill</t>
        </is>
      </c>
      <c r="B4" s="6" t="n">
        <v>470182</v>
      </c>
      <c r="F4" s="6" t="n">
        <v>383598</v>
      </c>
    </row>
    <row r="5">
      <c r="A5" s="4" t="inlineStr">
        <is>
          <t>Panviva</t>
        </is>
      </c>
    </row>
    <row r="6">
      <c r="A6" s="3" t="inlineStr">
        <is>
          <t>Assets Acquired</t>
        </is>
      </c>
    </row>
    <row r="7">
      <c r="A7" s="4" t="inlineStr">
        <is>
          <t>Cash</t>
        </is>
      </c>
      <c r="C7" s="6" t="n">
        <v>132</v>
      </c>
    </row>
    <row r="8">
      <c r="A8" s="4" t="inlineStr">
        <is>
          <t>Accounts receivable</t>
        </is>
      </c>
      <c r="C8" s="5" t="n">
        <v>2119</v>
      </c>
    </row>
    <row r="9">
      <c r="A9" s="4" t="inlineStr">
        <is>
          <t>Other current assets</t>
        </is>
      </c>
      <c r="C9" s="5" t="n">
        <v>4986</v>
      </c>
    </row>
    <row r="10">
      <c r="A10" s="4" t="inlineStr">
        <is>
          <t>Operating lease right-of-use asset</t>
        </is>
      </c>
      <c r="C10" s="5" t="n">
        <v>197</v>
      </c>
    </row>
    <row r="11">
      <c r="A11" s="4" t="inlineStr">
        <is>
          <t>Property and equipment</t>
        </is>
      </c>
      <c r="C11" s="5" t="n">
        <v>26</v>
      </c>
    </row>
    <row r="12">
      <c r="A12" s="4" t="inlineStr">
        <is>
          <t>Goodwill</t>
        </is>
      </c>
      <c r="C12" s="5" t="n">
        <v>19912</v>
      </c>
    </row>
    <row r="13">
      <c r="A13" s="4" t="inlineStr">
        <is>
          <t>Other assets</t>
        </is>
      </c>
      <c r="C13" s="5" t="n">
        <v>33</v>
      </c>
    </row>
    <row r="14">
      <c r="A14" s="4" t="inlineStr">
        <is>
          <t>Total assets acquired</t>
        </is>
      </c>
      <c r="C14" s="5" t="n">
        <v>37768</v>
      </c>
    </row>
    <row r="15">
      <c r="A15" s="3" t="inlineStr">
        <is>
          <t>Liabilities Assumed</t>
        </is>
      </c>
    </row>
    <row r="16">
      <c r="A16" s="4" t="inlineStr">
        <is>
          <t>Accounts payable</t>
        </is>
      </c>
      <c r="C16" s="5" t="n">
        <v>-1249</v>
      </c>
    </row>
    <row r="17">
      <c r="A17" s="4" t="inlineStr">
        <is>
          <t>Accrued expense and other</t>
        </is>
      </c>
      <c r="C17" s="5" t="n">
        <v>-6588</v>
      </c>
    </row>
    <row r="18">
      <c r="A18" s="4" t="inlineStr">
        <is>
          <t>Deferred tax liabilities</t>
        </is>
      </c>
      <c r="C18" s="5" t="n">
        <v>-3083</v>
      </c>
    </row>
    <row r="19">
      <c r="A19" s="4" t="inlineStr">
        <is>
          <t>Deferred revenue</t>
        </is>
      </c>
      <c r="C19" s="5" t="n">
        <v>-3203</v>
      </c>
    </row>
    <row r="20">
      <c r="A20" s="4" t="inlineStr">
        <is>
          <t>Operating lease liabilities</t>
        </is>
      </c>
      <c r="C20" s="5" t="n">
        <v>-197</v>
      </c>
    </row>
    <row r="21">
      <c r="A21" s="4" t="inlineStr">
        <is>
          <t>Total liabilities assumed</t>
        </is>
      </c>
      <c r="C21" s="5" t="n">
        <v>-14320</v>
      </c>
    </row>
    <row r="22">
      <c r="A22" s="4" t="inlineStr">
        <is>
          <t>Total consideration</t>
        </is>
      </c>
      <c r="C22" s="5" t="n">
        <v>23448</v>
      </c>
    </row>
    <row r="23">
      <c r="A23" s="4" t="inlineStr">
        <is>
          <t>Panviva | Customer relationships</t>
        </is>
      </c>
    </row>
    <row r="24">
      <c r="A24" s="3" t="inlineStr">
        <is>
          <t>Assets Acquired</t>
        </is>
      </c>
    </row>
    <row r="25">
      <c r="A25" s="4" t="inlineStr">
        <is>
          <t>Intangible assets</t>
        </is>
      </c>
      <c r="C25" s="5" t="n">
        <v>8169</v>
      </c>
    </row>
    <row r="26">
      <c r="A26" s="4" t="inlineStr">
        <is>
          <t>Panviva | Trade name</t>
        </is>
      </c>
    </row>
    <row r="27">
      <c r="A27" s="3" t="inlineStr">
        <is>
          <t>Assets Acquired</t>
        </is>
      </c>
    </row>
    <row r="28">
      <c r="A28" s="4" t="inlineStr">
        <is>
          <t>Intangible assets</t>
        </is>
      </c>
      <c r="C28" s="5" t="n">
        <v>76</v>
      </c>
    </row>
    <row r="29">
      <c r="A29" s="4" t="inlineStr">
        <is>
          <t>Panviva | Technology</t>
        </is>
      </c>
    </row>
    <row r="30">
      <c r="A30" s="3" t="inlineStr">
        <is>
          <t>Assets Acquired</t>
        </is>
      </c>
    </row>
    <row r="31">
      <c r="A31" s="4" t="inlineStr">
        <is>
          <t>Intangible assets</t>
        </is>
      </c>
      <c r="C31" s="6" t="n">
        <v>2118</v>
      </c>
    </row>
    <row r="32">
      <c r="A32" s="4" t="inlineStr">
        <is>
          <t>BlueVenn</t>
        </is>
      </c>
    </row>
    <row r="33">
      <c r="A33" s="3" t="inlineStr">
        <is>
          <t>Assets Acquired</t>
        </is>
      </c>
    </row>
    <row r="34">
      <c r="A34" s="4" t="inlineStr">
        <is>
          <t>Cash</t>
        </is>
      </c>
      <c r="D34" s="6" t="n">
        <v>1115</v>
      </c>
    </row>
    <row r="35">
      <c r="A35" s="4" t="inlineStr">
        <is>
          <t>Accounts receivable</t>
        </is>
      </c>
      <c r="D35" s="5" t="n">
        <v>1289</v>
      </c>
    </row>
    <row r="36">
      <c r="A36" s="4" t="inlineStr">
        <is>
          <t>Other current assets</t>
        </is>
      </c>
      <c r="D36" s="5" t="n">
        <v>2145</v>
      </c>
    </row>
    <row r="37">
      <c r="A37" s="4" t="inlineStr">
        <is>
          <t>Operating lease right-of-use asset</t>
        </is>
      </c>
      <c r="D37" s="5" t="n">
        <v>1357</v>
      </c>
    </row>
    <row r="38">
      <c r="A38" s="4" t="inlineStr">
        <is>
          <t>Property and equipment</t>
        </is>
      </c>
      <c r="D38" s="5" t="n">
        <v>611</v>
      </c>
    </row>
    <row r="39">
      <c r="A39" s="4" t="inlineStr">
        <is>
          <t>Goodwill</t>
        </is>
      </c>
      <c r="D39" s="5" t="n">
        <v>47642</v>
      </c>
    </row>
    <row r="40">
      <c r="A40" s="4" t="inlineStr">
        <is>
          <t>Other assets</t>
        </is>
      </c>
      <c r="D40" s="5" t="n">
        <v>24</v>
      </c>
    </row>
    <row r="41">
      <c r="A41" s="4" t="inlineStr">
        <is>
          <t>Total assets acquired</t>
        </is>
      </c>
      <c r="D41" s="5" t="n">
        <v>74428</v>
      </c>
    </row>
    <row r="42">
      <c r="A42" s="3" t="inlineStr">
        <is>
          <t>Liabilities Assumed</t>
        </is>
      </c>
    </row>
    <row r="43">
      <c r="A43" s="4" t="inlineStr">
        <is>
          <t>Accounts payable</t>
        </is>
      </c>
      <c r="D43" s="5" t="n">
        <v>-2809</v>
      </c>
    </row>
    <row r="44">
      <c r="A44" s="4" t="inlineStr">
        <is>
          <t>Accrued expense and other</t>
        </is>
      </c>
      <c r="D44" s="5" t="n">
        <v>-2196</v>
      </c>
    </row>
    <row r="45">
      <c r="A45" s="4" t="inlineStr">
        <is>
          <t>Deferred tax liabilities</t>
        </is>
      </c>
      <c r="D45" s="5" t="n">
        <v>-3468</v>
      </c>
    </row>
    <row r="46">
      <c r="A46" s="4" t="inlineStr">
        <is>
          <t>Deferred revenue</t>
        </is>
      </c>
      <c r="D46" s="5" t="n">
        <v>-6636</v>
      </c>
    </row>
    <row r="47">
      <c r="A47" s="4" t="inlineStr">
        <is>
          <t>Operating lease liabilities</t>
        </is>
      </c>
      <c r="D47" s="5" t="n">
        <v>-1357</v>
      </c>
    </row>
    <row r="48">
      <c r="A48" s="4" t="inlineStr">
        <is>
          <t>Total liabilities assumed</t>
        </is>
      </c>
      <c r="D48" s="5" t="n">
        <v>-16466</v>
      </c>
    </row>
    <row r="49">
      <c r="A49" s="4" t="inlineStr">
        <is>
          <t>Total consideration</t>
        </is>
      </c>
      <c r="D49" s="5" t="n">
        <v>57962</v>
      </c>
    </row>
    <row r="50">
      <c r="A50" s="4" t="inlineStr">
        <is>
          <t>BlueVenn | Customer relationships</t>
        </is>
      </c>
    </row>
    <row r="51">
      <c r="A51" s="3" t="inlineStr">
        <is>
          <t>Assets Acquired</t>
        </is>
      </c>
    </row>
    <row r="52">
      <c r="A52" s="4" t="inlineStr">
        <is>
          <t>Intangible assets</t>
        </is>
      </c>
      <c r="D52" s="5" t="n">
        <v>15670</v>
      </c>
    </row>
    <row r="53">
      <c r="A53" s="4" t="inlineStr">
        <is>
          <t>BlueVenn | Trade name</t>
        </is>
      </c>
    </row>
    <row r="54">
      <c r="A54" s="3" t="inlineStr">
        <is>
          <t>Assets Acquired</t>
        </is>
      </c>
    </row>
    <row r="55">
      <c r="A55" s="4" t="inlineStr">
        <is>
          <t>Intangible assets</t>
        </is>
      </c>
      <c r="D55" s="5" t="n">
        <v>238</v>
      </c>
    </row>
    <row r="56">
      <c r="A56" s="4" t="inlineStr">
        <is>
          <t>BlueVenn | Technology</t>
        </is>
      </c>
    </row>
    <row r="57">
      <c r="A57" s="3" t="inlineStr">
        <is>
          <t>Assets Acquired</t>
        </is>
      </c>
    </row>
    <row r="58">
      <c r="A58" s="4" t="inlineStr">
        <is>
          <t>Intangible assets</t>
        </is>
      </c>
      <c r="D58" s="6" t="n">
        <v>4337</v>
      </c>
    </row>
    <row r="59">
      <c r="A59" s="4" t="inlineStr">
        <is>
          <t>Second Street</t>
        </is>
      </c>
    </row>
    <row r="60">
      <c r="A60" s="3" t="inlineStr">
        <is>
          <t>Assets Acquired</t>
        </is>
      </c>
    </row>
    <row r="61">
      <c r="A61" s="4" t="inlineStr">
        <is>
          <t>Cash</t>
        </is>
      </c>
      <c r="E61" s="6" t="n">
        <v>0</v>
      </c>
    </row>
    <row r="62">
      <c r="A62" s="4" t="inlineStr">
        <is>
          <t>Accounts receivable</t>
        </is>
      </c>
      <c r="E62" s="5" t="n">
        <v>1105</v>
      </c>
    </row>
    <row r="63">
      <c r="A63" s="4" t="inlineStr">
        <is>
          <t>Other current assets</t>
        </is>
      </c>
      <c r="E63" s="5" t="n">
        <v>89</v>
      </c>
    </row>
    <row r="64">
      <c r="A64" s="4" t="inlineStr">
        <is>
          <t>Operating lease right-of-use asset</t>
        </is>
      </c>
      <c r="E64" s="5" t="n">
        <v>489</v>
      </c>
    </row>
    <row r="65">
      <c r="A65" s="4" t="inlineStr">
        <is>
          <t>Property and equipment</t>
        </is>
      </c>
      <c r="E65" s="5" t="n">
        <v>156</v>
      </c>
    </row>
    <row r="66">
      <c r="A66" s="4" t="inlineStr">
        <is>
          <t>Goodwill</t>
        </is>
      </c>
      <c r="E66" s="5" t="n">
        <v>17994</v>
      </c>
    </row>
    <row r="67">
      <c r="A67" s="4" t="inlineStr">
        <is>
          <t>Other assets</t>
        </is>
      </c>
      <c r="E67" s="5" t="n">
        <v>13</v>
      </c>
    </row>
    <row r="68">
      <c r="A68" s="4" t="inlineStr">
        <is>
          <t>Total assets acquired</t>
        </is>
      </c>
      <c r="E68" s="5" t="n">
        <v>38046</v>
      </c>
    </row>
    <row r="69">
      <c r="A69" s="3" t="inlineStr">
        <is>
          <t>Liabilities Assumed</t>
        </is>
      </c>
    </row>
    <row r="70">
      <c r="A70" s="4" t="inlineStr">
        <is>
          <t>Accounts payable</t>
        </is>
      </c>
      <c r="E70" s="5" t="n">
        <v>-230</v>
      </c>
    </row>
    <row r="71">
      <c r="A71" s="4" t="inlineStr">
        <is>
          <t>Accrued expense and other</t>
        </is>
      </c>
      <c r="E71" s="5" t="n">
        <v>-429</v>
      </c>
    </row>
    <row r="72">
      <c r="A72" s="4" t="inlineStr">
        <is>
          <t>Deferred tax liabilities</t>
        </is>
      </c>
      <c r="E72" s="5" t="n">
        <v>-4312</v>
      </c>
    </row>
    <row r="73">
      <c r="A73" s="4" t="inlineStr">
        <is>
          <t>Deferred revenue</t>
        </is>
      </c>
      <c r="E73" s="5" t="n">
        <v>-500</v>
      </c>
    </row>
    <row r="74">
      <c r="A74" s="4" t="inlineStr">
        <is>
          <t>Operating lease liabilities</t>
        </is>
      </c>
      <c r="E74" s="5" t="n">
        <v>-489</v>
      </c>
    </row>
    <row r="75">
      <c r="A75" s="4" t="inlineStr">
        <is>
          <t>Total liabilities assumed</t>
        </is>
      </c>
      <c r="E75" s="5" t="n">
        <v>-5960</v>
      </c>
    </row>
    <row r="76">
      <c r="A76" s="4" t="inlineStr">
        <is>
          <t>Total consideration</t>
        </is>
      </c>
      <c r="E76" s="5" t="n">
        <v>32086</v>
      </c>
    </row>
    <row r="77">
      <c r="A77" s="4" t="inlineStr">
        <is>
          <t>Second Street | Customer relationships</t>
        </is>
      </c>
    </row>
    <row r="78">
      <c r="A78" s="3" t="inlineStr">
        <is>
          <t>Assets Acquired</t>
        </is>
      </c>
    </row>
    <row r="79">
      <c r="A79" s="4" t="inlineStr">
        <is>
          <t>Intangible assets</t>
        </is>
      </c>
      <c r="E79" s="5" t="n">
        <v>14600</v>
      </c>
    </row>
    <row r="80">
      <c r="A80" s="4" t="inlineStr">
        <is>
          <t>Second Street | Trade name</t>
        </is>
      </c>
    </row>
    <row r="81">
      <c r="A81" s="3" t="inlineStr">
        <is>
          <t>Assets Acquired</t>
        </is>
      </c>
    </row>
    <row r="82">
      <c r="A82" s="4" t="inlineStr">
        <is>
          <t>Intangible assets</t>
        </is>
      </c>
      <c r="E82" s="5" t="n">
        <v>200</v>
      </c>
    </row>
    <row r="83">
      <c r="A83" s="4" t="inlineStr">
        <is>
          <t>Second Street | Technology</t>
        </is>
      </c>
    </row>
    <row r="84">
      <c r="A84" s="3" t="inlineStr">
        <is>
          <t>Assets Acquired</t>
        </is>
      </c>
    </row>
    <row r="85">
      <c r="A85" s="4" t="inlineStr">
        <is>
          <t>Intangible assets</t>
        </is>
      </c>
      <c r="E85" s="6" t="n">
        <v>3400</v>
      </c>
    </row>
    <row r="86">
      <c r="A86" s="4" t="inlineStr">
        <is>
          <t>Localytics</t>
        </is>
      </c>
    </row>
    <row r="87">
      <c r="A87" s="3" t="inlineStr">
        <is>
          <t>Assets Acquired</t>
        </is>
      </c>
    </row>
    <row r="88">
      <c r="A88" s="4" t="inlineStr">
        <is>
          <t>Cash</t>
        </is>
      </c>
      <c r="G88" s="6" t="n">
        <v>0</v>
      </c>
    </row>
    <row r="89">
      <c r="A89" s="4" t="inlineStr">
        <is>
          <t>Accounts receivable</t>
        </is>
      </c>
      <c r="G89" s="5" t="n">
        <v>3648</v>
      </c>
    </row>
    <row r="90">
      <c r="A90" s="4" t="inlineStr">
        <is>
          <t>Other current assets</t>
        </is>
      </c>
      <c r="G90" s="5" t="n">
        <v>6323</v>
      </c>
    </row>
    <row r="91">
      <c r="A91" s="4" t="inlineStr">
        <is>
          <t>Operating lease right-of-use asset</t>
        </is>
      </c>
      <c r="G91" s="5" t="n">
        <v>7605</v>
      </c>
    </row>
    <row r="92">
      <c r="A92" s="4" t="inlineStr">
        <is>
          <t>Property and equipment</t>
        </is>
      </c>
      <c r="G92" s="5" t="n">
        <v>409</v>
      </c>
    </row>
    <row r="93">
      <c r="A93" s="4" t="inlineStr">
        <is>
          <t>Goodwill</t>
        </is>
      </c>
      <c r="G93" s="5" t="n">
        <v>33543</v>
      </c>
    </row>
    <row r="94">
      <c r="A94" s="4" t="inlineStr">
        <is>
          <t>Other assets</t>
        </is>
      </c>
      <c r="G94" s="5" t="n">
        <v>6</v>
      </c>
    </row>
    <row r="95">
      <c r="A95" s="4" t="inlineStr">
        <is>
          <t>Total assets acquired</t>
        </is>
      </c>
      <c r="G95" s="5" t="n">
        <v>88934</v>
      </c>
    </row>
    <row r="96">
      <c r="A96" s="3" t="inlineStr">
        <is>
          <t>Liabilities Assumed</t>
        </is>
      </c>
    </row>
    <row r="97">
      <c r="A97" s="4" t="inlineStr">
        <is>
          <t>Accounts payable</t>
        </is>
      </c>
      <c r="G97" s="5" t="n">
        <v>-2382</v>
      </c>
    </row>
    <row r="98">
      <c r="A98" s="4" t="inlineStr">
        <is>
          <t>Accrued expense and other</t>
        </is>
      </c>
      <c r="G98" s="5" t="n">
        <v>-6761</v>
      </c>
    </row>
    <row r="99">
      <c r="A99" s="4" t="inlineStr">
        <is>
          <t>Deferred tax liabilities</t>
        </is>
      </c>
      <c r="G99" s="5" t="n">
        <v>-3382</v>
      </c>
    </row>
    <row r="100">
      <c r="A100" s="4" t="inlineStr">
        <is>
          <t>Deferred revenue</t>
        </is>
      </c>
      <c r="G100" s="5" t="n">
        <v>-4812</v>
      </c>
    </row>
    <row r="101">
      <c r="A101" s="4" t="inlineStr">
        <is>
          <t>Operating lease liabilities</t>
        </is>
      </c>
      <c r="G101" s="5" t="n">
        <v>-7835</v>
      </c>
    </row>
    <row r="102">
      <c r="A102" s="4" t="inlineStr">
        <is>
          <t>Total liabilities assumed</t>
        </is>
      </c>
      <c r="G102" s="5" t="n">
        <v>-25172</v>
      </c>
    </row>
    <row r="103">
      <c r="A103" s="4" t="inlineStr">
        <is>
          <t>Total consideration</t>
        </is>
      </c>
      <c r="G103" s="5" t="n">
        <v>63762</v>
      </c>
    </row>
    <row r="104">
      <c r="A104" s="4" t="inlineStr">
        <is>
          <t>Localytics | Customer relationships</t>
        </is>
      </c>
    </row>
    <row r="105">
      <c r="A105" s="3" t="inlineStr">
        <is>
          <t>Assets Acquired</t>
        </is>
      </c>
    </row>
    <row r="106">
      <c r="A106" s="4" t="inlineStr">
        <is>
          <t>Intangible assets</t>
        </is>
      </c>
      <c r="G106" s="5" t="n">
        <v>30500</v>
      </c>
    </row>
    <row r="107">
      <c r="A107" s="4" t="inlineStr">
        <is>
          <t>Localytics | Trade name</t>
        </is>
      </c>
    </row>
    <row r="108">
      <c r="A108" s="3" t="inlineStr">
        <is>
          <t>Assets Acquired</t>
        </is>
      </c>
    </row>
    <row r="109">
      <c r="A109" s="4" t="inlineStr">
        <is>
          <t>Intangible assets</t>
        </is>
      </c>
      <c r="G109" s="5" t="n">
        <v>300</v>
      </c>
    </row>
    <row r="110">
      <c r="A110" s="4" t="inlineStr">
        <is>
          <t>Localytics | Technology</t>
        </is>
      </c>
    </row>
    <row r="111">
      <c r="A111" s="3" t="inlineStr">
        <is>
          <t>Assets Acquired</t>
        </is>
      </c>
    </row>
    <row r="112">
      <c r="A112" s="4" t="inlineStr">
        <is>
          <t>Intangible assets</t>
        </is>
      </c>
      <c r="G112" s="6" t="n">
        <v>6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Acquisitions - Weighted Average Amortization Period (Details)</t>
        </is>
      </c>
      <c r="B1" s="2" t="inlineStr">
        <is>
          <t>6 Months Ended</t>
        </is>
      </c>
      <c r="C1" s="2" t="inlineStr">
        <is>
          <t>12 Months Ended</t>
        </is>
      </c>
    </row>
    <row r="2">
      <c r="B2" s="2" t="inlineStr">
        <is>
          <t>Jun. 30, 2021</t>
        </is>
      </c>
      <c r="C2" s="2" t="inlineStr">
        <is>
          <t>Dec. 31, 2020</t>
        </is>
      </c>
    </row>
    <row r="3">
      <c r="A3" s="3" t="inlineStr">
        <is>
          <t>Acquired Finite-Lived Intangible Assets [Line Items]</t>
        </is>
      </c>
    </row>
    <row r="4">
      <c r="A4" s="4" t="inlineStr">
        <is>
          <t>Weighted average amortization period</t>
        </is>
      </c>
      <c r="B4" s="4" t="inlineStr">
        <is>
          <t>6 years 6 months</t>
        </is>
      </c>
      <c r="C4" s="4" t="inlineStr">
        <is>
          <t>7 years 4 months 24 days</t>
        </is>
      </c>
    </row>
    <row r="5">
      <c r="A5" s="4" t="inlineStr">
        <is>
          <t>Customer relationships</t>
        </is>
      </c>
    </row>
    <row r="6">
      <c r="A6" s="3" t="inlineStr">
        <is>
          <t>Acquired Finite-Lived Intangible Assets [Line Items]</t>
        </is>
      </c>
    </row>
    <row r="7">
      <c r="A7" s="4" t="inlineStr">
        <is>
          <t>Weighted average amortization period</t>
        </is>
      </c>
      <c r="B7" s="4" t="inlineStr">
        <is>
          <t>7 years</t>
        </is>
      </c>
      <c r="C7" s="4" t="inlineStr">
        <is>
          <t>8 years</t>
        </is>
      </c>
    </row>
    <row r="8">
      <c r="A8" s="4" t="inlineStr">
        <is>
          <t>Trade name</t>
        </is>
      </c>
    </row>
    <row r="9">
      <c r="A9" s="3" t="inlineStr">
        <is>
          <t>Acquired Finite-Lived Intangible Assets [Line Items]</t>
        </is>
      </c>
    </row>
    <row r="10">
      <c r="A10" s="4" t="inlineStr">
        <is>
          <t>Weighted average amortization period</t>
        </is>
      </c>
      <c r="B10" s="4" t="inlineStr">
        <is>
          <t>2 years</t>
        </is>
      </c>
      <c r="C10" s="4" t="inlineStr">
        <is>
          <t>2 years</t>
        </is>
      </c>
    </row>
    <row r="11">
      <c r="A11" s="4" t="inlineStr">
        <is>
          <t>Developed technology</t>
        </is>
      </c>
    </row>
    <row r="12">
      <c r="A12" s="3" t="inlineStr">
        <is>
          <t>Acquired Finite-Lived Intangible Assets [Line Items]</t>
        </is>
      </c>
    </row>
    <row r="13">
      <c r="A13" s="4" t="inlineStr">
        <is>
          <t>Weighted average amortization period</t>
        </is>
      </c>
      <c r="B13" s="4" t="inlineStr">
        <is>
          <t>5 years</t>
        </is>
      </c>
      <c r="C13"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Measurements - Narrative (Details) - USD ($)</t>
        </is>
      </c>
      <c r="B1" s="2" t="inlineStr">
        <is>
          <t>Aug. 06, 2019</t>
        </is>
      </c>
      <c r="C1" s="2" t="inlineStr">
        <is>
          <t>Jun. 30, 2021</t>
        </is>
      </c>
      <c r="D1" s="2" t="inlineStr">
        <is>
          <t>Dec. 31, 2020</t>
        </is>
      </c>
      <c r="E1" s="2" t="inlineStr">
        <is>
          <t>Nov. 26, 2019</t>
        </is>
      </c>
    </row>
    <row r="2">
      <c r="A2" s="4" t="inlineStr">
        <is>
          <t>Level 2 | Recurring Measurement Basis</t>
        </is>
      </c>
    </row>
    <row r="3">
      <c r="A3" s="3" t="inlineStr">
        <is>
          <t>Fair Value, Assets and Liabilities Measured on Recurring and Nonrecurring Basis [Line Items]</t>
        </is>
      </c>
    </row>
    <row r="4">
      <c r="A4" s="4" t="inlineStr">
        <is>
          <t>Debt instrument, fair value</t>
        </is>
      </c>
      <c r="C4" s="6" t="n">
        <v>530600000</v>
      </c>
      <c r="D4" s="6" t="n">
        <v>533300000</v>
      </c>
    </row>
    <row r="5">
      <c r="A5" s="4" t="inlineStr">
        <is>
          <t>Credit Facility | Secured Debt</t>
        </is>
      </c>
    </row>
    <row r="6">
      <c r="A6" s="3" t="inlineStr">
        <is>
          <t>Fair Value, Assets and Liabilities Measured on Recurring and Nonrecurring Basis [Line Items]</t>
        </is>
      </c>
    </row>
    <row r="7">
      <c r="A7" s="4" t="inlineStr">
        <is>
          <t>Long-term debt, term</t>
        </is>
      </c>
      <c r="B7" s="4" t="inlineStr">
        <is>
          <t>7 years</t>
        </is>
      </c>
      <c r="C7" s="4" t="inlineStr">
        <is>
          <t>7 years</t>
        </is>
      </c>
    </row>
    <row r="8">
      <c r="A8" s="4" t="inlineStr">
        <is>
          <t>Interest rate (as a percent)</t>
        </is>
      </c>
      <c r="B8" s="4" t="inlineStr">
        <is>
          <t>5.40%</t>
        </is>
      </c>
      <c r="C8" s="4" t="inlineStr">
        <is>
          <t>5.40%</t>
        </is>
      </c>
    </row>
    <row r="9">
      <c r="A9" s="4" t="inlineStr">
        <is>
          <t>Debt instrument, face amount</t>
        </is>
      </c>
      <c r="B9" s="6" t="n">
        <v>350000000</v>
      </c>
      <c r="C9" s="6" t="n">
        <v>540000000</v>
      </c>
      <c r="E9" s="6" t="n">
        <v>19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to Fair Value of Earnout Liabilities (Details) - Recurring Measurement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Earnout consideration liability</t>
        </is>
      </c>
      <c r="B3" s="6" t="n">
        <v>1454</v>
      </c>
    </row>
    <row r="4">
      <c r="A4" s="4" t="inlineStr">
        <is>
          <t>Interest rate swap</t>
        </is>
      </c>
    </row>
    <row r="5">
      <c r="A5" s="3" t="inlineStr">
        <is>
          <t>Fair Value, Assets and Liabilities Measured on Recurring and Nonrecurring Basis [Line Items]</t>
        </is>
      </c>
    </row>
    <row r="6">
      <c r="A6" s="4" t="inlineStr">
        <is>
          <t>Interest rate swap liabilities</t>
        </is>
      </c>
      <c r="B6" s="5" t="n">
        <v>17754</v>
      </c>
      <c r="C6" s="6" t="n">
        <v>30032</v>
      </c>
    </row>
    <row r="7">
      <c r="A7" s="4" t="inlineStr">
        <is>
          <t>Level 1</t>
        </is>
      </c>
    </row>
    <row r="8">
      <c r="A8" s="3" t="inlineStr">
        <is>
          <t>Fair Value, Assets and Liabilities Measured on Recurring and Nonrecurring Basis [Line Items]</t>
        </is>
      </c>
    </row>
    <row r="9">
      <c r="A9" s="4" t="inlineStr">
        <is>
          <t>Earnout consideration liability</t>
        </is>
      </c>
      <c r="B9" s="5" t="n">
        <v>0</v>
      </c>
    </row>
    <row r="10">
      <c r="A10" s="4" t="inlineStr">
        <is>
          <t>Level 1 | Interest rate swap</t>
        </is>
      </c>
    </row>
    <row r="11">
      <c r="A11" s="3" t="inlineStr">
        <is>
          <t>Fair Value, Assets and Liabilities Measured on Recurring and Nonrecurring Basis [Line Items]</t>
        </is>
      </c>
    </row>
    <row r="12">
      <c r="A12" s="4" t="inlineStr">
        <is>
          <t>Interest rate swap liabilities</t>
        </is>
      </c>
      <c r="B12" s="5" t="n">
        <v>0</v>
      </c>
      <c r="C12" s="5" t="n">
        <v>0</v>
      </c>
    </row>
    <row r="13">
      <c r="A13" s="4" t="inlineStr">
        <is>
          <t>Level 2</t>
        </is>
      </c>
    </row>
    <row r="14">
      <c r="A14" s="3" t="inlineStr">
        <is>
          <t>Fair Value, Assets and Liabilities Measured on Recurring and Nonrecurring Basis [Line Items]</t>
        </is>
      </c>
    </row>
    <row r="15">
      <c r="A15" s="4" t="inlineStr">
        <is>
          <t>Earnout consideration liability</t>
        </is>
      </c>
      <c r="B15" s="5" t="n">
        <v>0</v>
      </c>
    </row>
    <row r="16">
      <c r="A16" s="4" t="inlineStr">
        <is>
          <t>Level 2 | Interest rate swap</t>
        </is>
      </c>
    </row>
    <row r="17">
      <c r="A17" s="3" t="inlineStr">
        <is>
          <t>Fair Value, Assets and Liabilities Measured on Recurring and Nonrecurring Basis [Line Items]</t>
        </is>
      </c>
    </row>
    <row r="18">
      <c r="A18" s="4" t="inlineStr">
        <is>
          <t>Interest rate swap liabilities</t>
        </is>
      </c>
      <c r="B18" s="5" t="n">
        <v>17754</v>
      </c>
      <c r="C18" s="5" t="n">
        <v>30032</v>
      </c>
    </row>
    <row r="19">
      <c r="A19" s="4" t="inlineStr">
        <is>
          <t>Level 3</t>
        </is>
      </c>
    </row>
    <row r="20">
      <c r="A20" s="3" t="inlineStr">
        <is>
          <t>Fair Value, Assets and Liabilities Measured on Recurring and Nonrecurring Basis [Line Items]</t>
        </is>
      </c>
    </row>
    <row r="21">
      <c r="A21" s="4" t="inlineStr">
        <is>
          <t>Earnout consideration liability</t>
        </is>
      </c>
      <c r="B21" s="5" t="n">
        <v>1454</v>
      </c>
    </row>
    <row r="22">
      <c r="A22" s="4" t="inlineStr">
        <is>
          <t>Level 3 | Interest rate swap</t>
        </is>
      </c>
    </row>
    <row r="23">
      <c r="A23" s="3" t="inlineStr">
        <is>
          <t>Fair Value, Assets and Liabilities Measured on Recurring and Nonrecurring Basis [Line Items]</t>
        </is>
      </c>
    </row>
    <row r="24">
      <c r="A24" s="4" t="inlineStr">
        <is>
          <t>Interest rate swap liabilities</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which Unobservable Inputs are Utilized (Details) - Recurring Measurement Basis - Earnout Consideration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Acquisitions</t>
        </is>
      </c>
      <c r="B5" s="5" t="n">
        <v>4185</v>
      </c>
    </row>
    <row r="6">
      <c r="A6" s="4" t="inlineStr">
        <is>
          <t>Gain included in earnings</t>
        </is>
      </c>
      <c r="B6" s="5" t="n">
        <v>-2729</v>
      </c>
    </row>
    <row r="7">
      <c r="A7" s="4" t="inlineStr">
        <is>
          <t>Foreign currency translation adjustments</t>
        </is>
      </c>
      <c r="B7" s="5" t="n">
        <v>-2</v>
      </c>
    </row>
    <row r="8">
      <c r="A8" s="4" t="inlineStr">
        <is>
          <t>Ending balance</t>
        </is>
      </c>
      <c r="B8" s="6" t="n">
        <v>14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Details) $ in Thousands</t>
        </is>
      </c>
      <c r="B1" s="2" t="inlineStr">
        <is>
          <t>Jun. 30, 2021USD ($)</t>
        </is>
      </c>
    </row>
    <row r="2">
      <c r="A2" s="4" t="inlineStr">
        <is>
          <t>Level 3</t>
        </is>
      </c>
    </row>
    <row r="3">
      <c r="A3" s="3" t="inlineStr">
        <is>
          <t>Fair Value, Assets and Liabilities Measured on Recurring and Nonrecurring Basis [Line Items]</t>
        </is>
      </c>
    </row>
    <row r="4">
      <c r="A4" s="4" t="inlineStr">
        <is>
          <t>Contingent consideration</t>
        </is>
      </c>
      <c r="B4" s="6" t="n">
        <v>1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6 Months Ended</t>
        </is>
      </c>
    </row>
    <row r="2">
      <c r="B2" s="2" t="inlineStr">
        <is>
          <t>Jun. 30, 2021USD ($)</t>
        </is>
      </c>
    </row>
    <row r="3">
      <c r="A3" s="3" t="inlineStr">
        <is>
          <t>Goodwill [Roll Forward]</t>
        </is>
      </c>
    </row>
    <row r="4">
      <c r="A4" s="4" t="inlineStr">
        <is>
          <t>Beginning balance</t>
        </is>
      </c>
      <c r="B4" s="6" t="n">
        <v>383598</v>
      </c>
    </row>
    <row r="5">
      <c r="A5" s="4" t="inlineStr">
        <is>
          <t>Acquired in business combinations</t>
        </is>
      </c>
      <c r="B5" s="5" t="n">
        <v>85102</v>
      </c>
    </row>
    <row r="6">
      <c r="A6" s="4" t="inlineStr">
        <is>
          <t>Adjustment related to finalization of current year business combinations</t>
        </is>
      </c>
      <c r="B6" s="5" t="n">
        <v>446</v>
      </c>
    </row>
    <row r="7">
      <c r="A7" s="4" t="inlineStr">
        <is>
          <t>Foreign currency translation adjustment</t>
        </is>
      </c>
      <c r="B7" s="5" t="n">
        <v>1036</v>
      </c>
    </row>
    <row r="8">
      <c r="A8" s="4" t="inlineStr">
        <is>
          <t>Ending balance</t>
        </is>
      </c>
      <c r="B8" s="6" t="n">
        <v>4701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 Assets - Intangible Assets, Net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458609</v>
      </c>
      <c r="C4" s="6" t="n">
        <v>408754</v>
      </c>
    </row>
    <row r="5">
      <c r="A5" s="4" t="inlineStr">
        <is>
          <t>Accumulated Amortization</t>
        </is>
      </c>
      <c r="B5" s="5" t="n">
        <v>153857</v>
      </c>
      <c r="C5" s="5" t="n">
        <v>128779</v>
      </c>
    </row>
    <row r="6">
      <c r="A6" s="4" t="inlineStr">
        <is>
          <t>Net Carrying Amount</t>
        </is>
      </c>
      <c r="B6" s="5" t="n">
        <v>304752</v>
      </c>
      <c r="C6" s="5" t="n">
        <v>279975</v>
      </c>
    </row>
    <row r="7">
      <c r="A7" s="4" t="inlineStr">
        <is>
          <t>Customer relationships</t>
        </is>
      </c>
    </row>
    <row r="8">
      <c r="A8" s="3" t="inlineStr">
        <is>
          <t>Finite-Lived Intangible Assets [Line Items]</t>
        </is>
      </c>
    </row>
    <row r="9">
      <c r="A9" s="4" t="inlineStr">
        <is>
          <t>Gross Carrying Amount</t>
        </is>
      </c>
      <c r="B9" s="5" t="n">
        <v>358154</v>
      </c>
      <c r="C9" s="5" t="n">
        <v>318941</v>
      </c>
    </row>
    <row r="10">
      <c r="A10" s="4" t="inlineStr">
        <is>
          <t>Accumulated Amortization</t>
        </is>
      </c>
      <c r="B10" s="5" t="n">
        <v>107792</v>
      </c>
      <c r="C10" s="5" t="n">
        <v>89131</v>
      </c>
    </row>
    <row r="11">
      <c r="A11" s="4" t="inlineStr">
        <is>
          <t>Net Carrying Amount</t>
        </is>
      </c>
      <c r="B11" s="6" t="n">
        <v>250362</v>
      </c>
      <c r="C11" s="6" t="n">
        <v>229810</v>
      </c>
    </row>
    <row r="12">
      <c r="A12" s="4" t="inlineStr">
        <is>
          <t>Customer relationships | Minimum</t>
        </is>
      </c>
    </row>
    <row r="13">
      <c r="A13" s="3" t="inlineStr">
        <is>
          <t>Finite-Lived Intangible Assets [Line Items]</t>
        </is>
      </c>
    </row>
    <row r="14">
      <c r="A14" s="4" t="inlineStr">
        <is>
          <t>Estimated useful life</t>
        </is>
      </c>
      <c r="B14" s="4" t="inlineStr">
        <is>
          <t>1 year</t>
        </is>
      </c>
      <c r="C14" s="4" t="inlineStr">
        <is>
          <t>1 year</t>
        </is>
      </c>
    </row>
    <row r="15">
      <c r="A15" s="4" t="inlineStr">
        <is>
          <t>Customer relationships | Maximum</t>
        </is>
      </c>
    </row>
    <row r="16">
      <c r="A16" s="3" t="inlineStr">
        <is>
          <t>Finite-Lived Intangible Assets [Line Items]</t>
        </is>
      </c>
    </row>
    <row r="17">
      <c r="A17" s="4" t="inlineStr">
        <is>
          <t>Estimated useful life</t>
        </is>
      </c>
      <c r="B17" s="4" t="inlineStr">
        <is>
          <t>10 years</t>
        </is>
      </c>
      <c r="C17" s="4" t="inlineStr">
        <is>
          <t>10 years</t>
        </is>
      </c>
    </row>
    <row r="18">
      <c r="A18" s="4" t="inlineStr">
        <is>
          <t>Trade name</t>
        </is>
      </c>
    </row>
    <row r="19">
      <c r="A19" s="3" t="inlineStr">
        <is>
          <t>Finite-Lived Intangible Assets [Line Items]</t>
        </is>
      </c>
    </row>
    <row r="20">
      <c r="A20" s="4" t="inlineStr">
        <is>
          <t>Gross Carrying Amount</t>
        </is>
      </c>
      <c r="B20" s="6" t="n">
        <v>9824</v>
      </c>
      <c r="C20" s="6" t="n">
        <v>9283</v>
      </c>
    </row>
    <row r="21">
      <c r="A21" s="4" t="inlineStr">
        <is>
          <t>Accumulated Amortization</t>
        </is>
      </c>
      <c r="B21" s="5" t="n">
        <v>5265</v>
      </c>
      <c r="C21" s="5" t="n">
        <v>4763</v>
      </c>
    </row>
    <row r="22">
      <c r="A22" s="4" t="inlineStr">
        <is>
          <t>Net Carrying Amount</t>
        </is>
      </c>
      <c r="B22" s="6" t="n">
        <v>4559</v>
      </c>
      <c r="C22" s="6" t="n">
        <v>4520</v>
      </c>
    </row>
    <row r="23">
      <c r="A23" s="4" t="inlineStr">
        <is>
          <t>Trade name | Minimum</t>
        </is>
      </c>
    </row>
    <row r="24">
      <c r="A24" s="3" t="inlineStr">
        <is>
          <t>Finite-Lived Intangible Assets [Line Items]</t>
        </is>
      </c>
    </row>
    <row r="25">
      <c r="A25" s="4" t="inlineStr">
        <is>
          <t>Estimated useful life</t>
        </is>
      </c>
      <c r="B25" s="4" t="inlineStr">
        <is>
          <t>1 year 6 months</t>
        </is>
      </c>
      <c r="C25" s="4" t="inlineStr">
        <is>
          <t>1 year 6 months</t>
        </is>
      </c>
    </row>
    <row r="26">
      <c r="A26" s="4" t="inlineStr">
        <is>
          <t>Trade name | Maximum</t>
        </is>
      </c>
    </row>
    <row r="27">
      <c r="A27" s="3" t="inlineStr">
        <is>
          <t>Finite-Lived Intangible Assets [Line Items]</t>
        </is>
      </c>
    </row>
    <row r="28">
      <c r="A28" s="4" t="inlineStr">
        <is>
          <t>Estimated useful life</t>
        </is>
      </c>
      <c r="B28" s="4" t="inlineStr">
        <is>
          <t>10 years</t>
        </is>
      </c>
      <c r="C28" s="4" t="inlineStr">
        <is>
          <t>10 years</t>
        </is>
      </c>
    </row>
    <row r="29">
      <c r="A29" s="4" t="inlineStr">
        <is>
          <t>Developed technology</t>
        </is>
      </c>
    </row>
    <row r="30">
      <c r="A30" s="3" t="inlineStr">
        <is>
          <t>Finite-Lived Intangible Assets [Line Items]</t>
        </is>
      </c>
    </row>
    <row r="31">
      <c r="A31" s="4" t="inlineStr">
        <is>
          <t>Gross Carrying Amount</t>
        </is>
      </c>
      <c r="B31" s="6" t="n">
        <v>89483</v>
      </c>
      <c r="C31" s="6" t="n">
        <v>79382</v>
      </c>
    </row>
    <row r="32">
      <c r="A32" s="4" t="inlineStr">
        <is>
          <t>Accumulated Amortization</t>
        </is>
      </c>
      <c r="B32" s="5" t="n">
        <v>39652</v>
      </c>
      <c r="C32" s="5" t="n">
        <v>33929</v>
      </c>
    </row>
    <row r="33">
      <c r="A33" s="4" t="inlineStr">
        <is>
          <t>Net Carrying Amount</t>
        </is>
      </c>
      <c r="B33" s="6" t="n">
        <v>49831</v>
      </c>
      <c r="C33" s="6" t="n">
        <v>45453</v>
      </c>
    </row>
    <row r="34">
      <c r="A34" s="4" t="inlineStr">
        <is>
          <t>Developed technology | Minimum</t>
        </is>
      </c>
    </row>
    <row r="35">
      <c r="A35" s="3" t="inlineStr">
        <is>
          <t>Finite-Lived Intangible Assets [Line Items]</t>
        </is>
      </c>
    </row>
    <row r="36">
      <c r="A36" s="4" t="inlineStr">
        <is>
          <t>Estimated useful life</t>
        </is>
      </c>
      <c r="B36" s="4" t="inlineStr">
        <is>
          <t>4 years</t>
        </is>
      </c>
      <c r="C36" s="4" t="inlineStr">
        <is>
          <t>4 years</t>
        </is>
      </c>
    </row>
    <row r="37">
      <c r="A37" s="4" t="inlineStr">
        <is>
          <t>Developed technology | Maximum</t>
        </is>
      </c>
    </row>
    <row r="38">
      <c r="A38" s="3" t="inlineStr">
        <is>
          <t>Finite-Lived Intangible Assets [Line Items]</t>
        </is>
      </c>
    </row>
    <row r="39">
      <c r="A39" s="4" t="inlineStr">
        <is>
          <t>Estimated useful life</t>
        </is>
      </c>
      <c r="B39" s="4" t="inlineStr">
        <is>
          <t>9 years</t>
        </is>
      </c>
      <c r="C39" s="4" t="inlineStr">
        <is>
          <t>9 years</t>
        </is>
      </c>
    </row>
    <row r="40">
      <c r="A40" s="4" t="inlineStr">
        <is>
          <t>Noncompete agreements</t>
        </is>
      </c>
    </row>
    <row r="41">
      <c r="A41" s="3" t="inlineStr">
        <is>
          <t>Finite-Lived Intangible Assets [Line Items]</t>
        </is>
      </c>
    </row>
    <row r="42">
      <c r="A42" s="4" t="inlineStr">
        <is>
          <t>Estimated useful life</t>
        </is>
      </c>
      <c r="B42" s="4" t="inlineStr">
        <is>
          <t>3 years</t>
        </is>
      </c>
      <c r="C42" s="4" t="inlineStr">
        <is>
          <t>3 years</t>
        </is>
      </c>
    </row>
    <row r="43">
      <c r="A43" s="4" t="inlineStr">
        <is>
          <t>Gross Carrying Amount</t>
        </is>
      </c>
      <c r="B43" s="6" t="n">
        <v>1148</v>
      </c>
      <c r="C43" s="6" t="n">
        <v>1148</v>
      </c>
    </row>
    <row r="44">
      <c r="A44" s="4" t="inlineStr">
        <is>
          <t>Accumulated Amortization</t>
        </is>
      </c>
      <c r="B44" s="5" t="n">
        <v>1148</v>
      </c>
      <c r="C44" s="5" t="n">
        <v>956</v>
      </c>
    </row>
    <row r="45">
      <c r="A45" s="4" t="inlineStr">
        <is>
          <t>Net Carrying Amount</t>
        </is>
      </c>
      <c r="B45" s="6" t="n">
        <v>0</v>
      </c>
      <c r="C45" s="6" t="n">
        <v>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 and intangible asset impairment</t>
        </is>
      </c>
      <c r="B4" s="6" t="n">
        <v>0</v>
      </c>
      <c r="D4" s="6" t="n">
        <v>0</v>
      </c>
      <c r="F4" s="6" t="n">
        <v>0</v>
      </c>
    </row>
    <row r="5">
      <c r="A5" s="4" t="inlineStr">
        <is>
          <t>Amortization charge of intangible assets</t>
        </is>
      </c>
      <c r="B5" s="6" t="n">
        <v>12700000</v>
      </c>
      <c r="C5" s="6" t="n">
        <v>11200000</v>
      </c>
      <c r="D5" s="6" t="n">
        <v>24700000</v>
      </c>
      <c r="E5" s="6" t="n">
        <v>22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Jun. 30, 2021</t>
        </is>
      </c>
      <c r="C1" s="2" t="inlineStr">
        <is>
          <t>Dec. 31, 2020</t>
        </is>
      </c>
    </row>
    <row r="2">
      <c r="A2" s="3" t="inlineStr">
        <is>
          <t>Finite-Lived Intangible Assets, Amortization Expense, Maturity Schedule [Abstract]</t>
        </is>
      </c>
    </row>
    <row r="3">
      <c r="A3" s="4" t="inlineStr">
        <is>
          <t>Remainder of 2021</t>
        </is>
      </c>
      <c r="B3" s="6" t="n">
        <v>25876</v>
      </c>
    </row>
    <row r="4">
      <c r="A4" s="4" t="inlineStr">
        <is>
          <t>2022</t>
        </is>
      </c>
      <c r="B4" s="5" t="n">
        <v>49173</v>
      </c>
    </row>
    <row r="5">
      <c r="A5" s="4" t="inlineStr">
        <is>
          <t>2023</t>
        </is>
      </c>
      <c r="B5" s="5" t="n">
        <v>46810</v>
      </c>
    </row>
    <row r="6">
      <c r="A6" s="4" t="inlineStr">
        <is>
          <t>2024</t>
        </is>
      </c>
      <c r="B6" s="5" t="n">
        <v>44428</v>
      </c>
    </row>
    <row r="7">
      <c r="A7" s="4" t="inlineStr">
        <is>
          <t>2025</t>
        </is>
      </c>
      <c r="B7" s="5" t="n">
        <v>41124</v>
      </c>
    </row>
    <row r="8">
      <c r="A8" s="4" t="inlineStr">
        <is>
          <t>2026</t>
        </is>
      </c>
      <c r="B8" s="5" t="n">
        <v>97341</v>
      </c>
    </row>
    <row r="9">
      <c r="A9" s="4" t="inlineStr">
        <is>
          <t>Net Carrying Amount</t>
        </is>
      </c>
      <c r="B9" s="6" t="n">
        <v>304752</v>
      </c>
      <c r="C9" s="6" t="n">
        <v>27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76264</v>
      </c>
      <c r="C3" s="6" t="n">
        <v>71315</v>
      </c>
      <c r="D3" s="6" t="n">
        <v>150233</v>
      </c>
      <c r="E3" s="6" t="n">
        <v>139347</v>
      </c>
    </row>
    <row r="4">
      <c r="A4" s="4" t="inlineStr">
        <is>
          <t>Cost of revenue</t>
        </is>
      </c>
      <c r="B4" s="5" t="n">
        <v>25012</v>
      </c>
      <c r="C4" s="5" t="n">
        <v>23672</v>
      </c>
      <c r="D4" s="5" t="n">
        <v>49439</v>
      </c>
      <c r="E4" s="5" t="n">
        <v>45873</v>
      </c>
    </row>
    <row r="5">
      <c r="A5" s="4" t="inlineStr">
        <is>
          <t>Gross profit</t>
        </is>
      </c>
      <c r="B5" s="5" t="n">
        <v>51252</v>
      </c>
      <c r="C5" s="5" t="n">
        <v>47643</v>
      </c>
      <c r="D5" s="5" t="n">
        <v>100794</v>
      </c>
      <c r="E5" s="5" t="n">
        <v>93474</v>
      </c>
    </row>
    <row r="6">
      <c r="A6" s="3" t="inlineStr">
        <is>
          <t>Operating expenses:</t>
        </is>
      </c>
    </row>
    <row r="7">
      <c r="A7" s="4" t="inlineStr">
        <is>
          <t>Sales and marketing</t>
        </is>
      </c>
      <c r="B7" s="5" t="n">
        <v>14298</v>
      </c>
      <c r="C7" s="5" t="n">
        <v>11820</v>
      </c>
      <c r="D7" s="5" t="n">
        <v>26730</v>
      </c>
      <c r="E7" s="5" t="n">
        <v>22751</v>
      </c>
    </row>
    <row r="8">
      <c r="A8" s="4" t="inlineStr">
        <is>
          <t>Research and development</t>
        </is>
      </c>
      <c r="B8" s="5" t="n">
        <v>11113</v>
      </c>
      <c r="C8" s="5" t="n">
        <v>10294</v>
      </c>
      <c r="D8" s="5" t="n">
        <v>22053</v>
      </c>
      <c r="E8" s="5" t="n">
        <v>19412</v>
      </c>
    </row>
    <row r="9">
      <c r="A9" s="4" t="inlineStr">
        <is>
          <t>General and administrative</t>
        </is>
      </c>
      <c r="B9" s="5" t="n">
        <v>19192</v>
      </c>
      <c r="C9" s="5" t="n">
        <v>17655</v>
      </c>
      <c r="D9" s="5" t="n">
        <v>43561</v>
      </c>
      <c r="E9" s="5" t="n">
        <v>34331</v>
      </c>
    </row>
    <row r="10">
      <c r="A10" s="4" t="inlineStr">
        <is>
          <t>Depreciation and amortization</t>
        </is>
      </c>
      <c r="B10" s="5" t="n">
        <v>10278</v>
      </c>
      <c r="C10" s="5" t="n">
        <v>9037</v>
      </c>
      <c r="D10" s="5" t="n">
        <v>20021</v>
      </c>
      <c r="E10" s="5" t="n">
        <v>18308</v>
      </c>
    </row>
    <row r="11">
      <c r="A11" s="4" t="inlineStr">
        <is>
          <t>Acquisition-related expenses</t>
        </is>
      </c>
      <c r="B11" s="5" t="n">
        <v>5534</v>
      </c>
      <c r="C11" s="5" t="n">
        <v>5781</v>
      </c>
      <c r="D11" s="5" t="n">
        <v>15120</v>
      </c>
      <c r="E11" s="5" t="n">
        <v>20939</v>
      </c>
    </row>
    <row r="12">
      <c r="A12" s="4" t="inlineStr">
        <is>
          <t>Total operating expenses</t>
        </is>
      </c>
      <c r="B12" s="5" t="n">
        <v>60415</v>
      </c>
      <c r="C12" s="5" t="n">
        <v>54587</v>
      </c>
      <c r="D12" s="5" t="n">
        <v>127485</v>
      </c>
      <c r="E12" s="5" t="n">
        <v>115741</v>
      </c>
    </row>
    <row r="13">
      <c r="A13" s="4" t="inlineStr">
        <is>
          <t>Loss from operations</t>
        </is>
      </c>
      <c r="B13" s="5" t="n">
        <v>-9163</v>
      </c>
      <c r="C13" s="5" t="n">
        <v>-6944</v>
      </c>
      <c r="D13" s="5" t="n">
        <v>-26691</v>
      </c>
      <c r="E13" s="5" t="n">
        <v>-22267</v>
      </c>
    </row>
    <row r="14">
      <c r="A14" s="3" t="inlineStr">
        <is>
          <t>Other expense:</t>
        </is>
      </c>
    </row>
    <row r="15">
      <c r="A15" s="4" t="inlineStr">
        <is>
          <t>Interest expense, net</t>
        </is>
      </c>
      <c r="B15" s="5" t="n">
        <v>-7942</v>
      </c>
      <c r="C15" s="5" t="n">
        <v>-7873</v>
      </c>
      <c r="D15" s="5" t="n">
        <v>-15729</v>
      </c>
      <c r="E15" s="5" t="n">
        <v>-15516</v>
      </c>
    </row>
    <row r="16">
      <c r="A16" s="4" t="inlineStr">
        <is>
          <t>Other expense, net</t>
        </is>
      </c>
      <c r="B16" s="5" t="n">
        <v>-399</v>
      </c>
      <c r="C16" s="5" t="n">
        <v>-15</v>
      </c>
      <c r="D16" s="5" t="n">
        <v>-162</v>
      </c>
      <c r="E16" s="5" t="n">
        <v>-1417</v>
      </c>
    </row>
    <row r="17">
      <c r="A17" s="4" t="inlineStr">
        <is>
          <t>Total other expense</t>
        </is>
      </c>
      <c r="B17" s="5" t="n">
        <v>-8341</v>
      </c>
      <c r="C17" s="5" t="n">
        <v>-7888</v>
      </c>
      <c r="D17" s="5" t="n">
        <v>-15891</v>
      </c>
      <c r="E17" s="5" t="n">
        <v>-16933</v>
      </c>
    </row>
    <row r="18">
      <c r="A18" s="4" t="inlineStr">
        <is>
          <t>Loss before benefit from (provision for) income taxes</t>
        </is>
      </c>
      <c r="B18" s="5" t="n">
        <v>-17504</v>
      </c>
      <c r="C18" s="5" t="n">
        <v>-14832</v>
      </c>
      <c r="D18" s="5" t="n">
        <v>-42582</v>
      </c>
      <c r="E18" s="5" t="n">
        <v>-39200</v>
      </c>
    </row>
    <row r="19">
      <c r="A19" s="4" t="inlineStr">
        <is>
          <t>Benefit from (provision for) income taxes</t>
        </is>
      </c>
      <c r="B19" s="5" t="n">
        <v>-1538</v>
      </c>
      <c r="C19" s="5" t="n">
        <v>673</v>
      </c>
      <c r="D19" s="5" t="n">
        <v>2856</v>
      </c>
      <c r="E19" s="5" t="n">
        <v>4960</v>
      </c>
    </row>
    <row r="20">
      <c r="A20" s="4" t="inlineStr">
        <is>
          <t>Net loss</t>
        </is>
      </c>
      <c r="B20" s="6" t="n">
        <v>-19042</v>
      </c>
      <c r="C20" s="6" t="n">
        <v>-14159</v>
      </c>
      <c r="D20" s="6" t="n">
        <v>-39726</v>
      </c>
      <c r="E20" s="6" t="n">
        <v>-34240</v>
      </c>
    </row>
    <row r="21">
      <c r="A21" s="3" t="inlineStr">
        <is>
          <t>Net loss per common share:</t>
        </is>
      </c>
    </row>
    <row r="22">
      <c r="A22" s="4" t="inlineStr">
        <is>
          <t>Net loss per common share, basic (in dollars per share)</t>
        </is>
      </c>
      <c r="B22" s="8" t="n">
        <v>-0.63</v>
      </c>
      <c r="C22" s="8" t="n">
        <v>-0.57</v>
      </c>
      <c r="D22" s="8" t="n">
        <v>-1.32</v>
      </c>
      <c r="E22" s="8" t="n">
        <v>-1.37</v>
      </c>
    </row>
    <row r="23">
      <c r="A23" s="4" t="inlineStr">
        <is>
          <t>Net loss per common share, diluted (in dollars per share)</t>
        </is>
      </c>
      <c r="B23" s="8" t="n">
        <v>-0.63</v>
      </c>
      <c r="C23" s="8" t="n">
        <v>-0.57</v>
      </c>
      <c r="D23" s="8" t="n">
        <v>-1.32</v>
      </c>
      <c r="E23" s="8" t="n">
        <v>-1.37</v>
      </c>
    </row>
    <row r="24">
      <c r="A24" s="4" t="inlineStr">
        <is>
          <t>Weighted-average common shares outstanding, basic (in shares)</t>
        </is>
      </c>
      <c r="B24" s="5" t="n">
        <v>30097749</v>
      </c>
      <c r="C24" s="5" t="n">
        <v>25032996</v>
      </c>
      <c r="D24" s="5" t="n">
        <v>30034252</v>
      </c>
      <c r="E24" s="5" t="n">
        <v>25057715</v>
      </c>
    </row>
    <row r="25">
      <c r="A25" s="4" t="inlineStr">
        <is>
          <t>Weighted-average common shares outstanding, diluted (in shares)</t>
        </is>
      </c>
      <c r="B25" s="5" t="n">
        <v>30097749</v>
      </c>
      <c r="C25" s="5" t="n">
        <v>25032996</v>
      </c>
      <c r="D25" s="5" t="n">
        <v>30034252</v>
      </c>
      <c r="E25" s="5" t="n">
        <v>25057715</v>
      </c>
    </row>
    <row r="26">
      <c r="A26" s="4" t="inlineStr">
        <is>
          <t>Total product revenue</t>
        </is>
      </c>
    </row>
    <row r="27">
      <c r="A27" s="4" t="inlineStr">
        <is>
          <t>Revenue</t>
        </is>
      </c>
      <c r="B27" s="6" t="n">
        <v>72820</v>
      </c>
      <c r="C27" s="6" t="n">
        <v>68190</v>
      </c>
      <c r="D27" s="6" t="n">
        <v>143825</v>
      </c>
      <c r="E27" s="6" t="n">
        <v>132442</v>
      </c>
    </row>
    <row r="28">
      <c r="A28" s="4" t="inlineStr">
        <is>
          <t>Subscription and support</t>
        </is>
      </c>
    </row>
    <row r="29">
      <c r="A29" s="4" t="inlineStr">
        <is>
          <t>Revenue</t>
        </is>
      </c>
      <c r="B29" s="5" t="n">
        <v>72405</v>
      </c>
      <c r="C29" s="5" t="n">
        <v>67699</v>
      </c>
      <c r="D29" s="5" t="n">
        <v>143058</v>
      </c>
      <c r="E29" s="5" t="n">
        <v>131590</v>
      </c>
    </row>
    <row r="30">
      <c r="A30" s="4" t="inlineStr">
        <is>
          <t>Cost of revenue</t>
        </is>
      </c>
      <c r="B30" s="5" t="n">
        <v>23161</v>
      </c>
      <c r="C30" s="5" t="n">
        <v>21200</v>
      </c>
      <c r="D30" s="5" t="n">
        <v>45843</v>
      </c>
      <c r="E30" s="5" t="n">
        <v>41139</v>
      </c>
    </row>
    <row r="31">
      <c r="A31" s="4" t="inlineStr">
        <is>
          <t>Perpetual license</t>
        </is>
      </c>
    </row>
    <row r="32">
      <c r="A32" s="4" t="inlineStr">
        <is>
          <t>Revenue</t>
        </is>
      </c>
      <c r="B32" s="5" t="n">
        <v>415</v>
      </c>
      <c r="C32" s="5" t="n">
        <v>491</v>
      </c>
      <c r="D32" s="5" t="n">
        <v>767</v>
      </c>
      <c r="E32" s="5" t="n">
        <v>852</v>
      </c>
    </row>
    <row r="33">
      <c r="A33" s="4" t="inlineStr">
        <is>
          <t>Professional services</t>
        </is>
      </c>
    </row>
    <row r="34">
      <c r="A34" s="4" t="inlineStr">
        <is>
          <t>Revenue</t>
        </is>
      </c>
      <c r="B34" s="5" t="n">
        <v>3444</v>
      </c>
      <c r="C34" s="5" t="n">
        <v>3125</v>
      </c>
      <c r="D34" s="5" t="n">
        <v>6408</v>
      </c>
      <c r="E34" s="5" t="n">
        <v>6905</v>
      </c>
    </row>
    <row r="35">
      <c r="A35" s="4" t="inlineStr">
        <is>
          <t>Cost of revenue</t>
        </is>
      </c>
      <c r="B35" s="6" t="n">
        <v>1851</v>
      </c>
      <c r="C35" s="6" t="n">
        <v>2472</v>
      </c>
      <c r="D35" s="6" t="n">
        <v>3596</v>
      </c>
      <c r="E35" s="6" t="n">
        <v>4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538</v>
      </c>
      <c r="C4" s="6" t="n">
        <v>-673</v>
      </c>
      <c r="D4" s="6" t="n">
        <v>-2856</v>
      </c>
      <c r="E4" s="6" t="n">
        <v>-4960</v>
      </c>
    </row>
    <row r="5">
      <c r="A5" s="4" t="inlineStr">
        <is>
          <t>Deferred tax assets recognized (reduced) by valuation allowance</t>
        </is>
      </c>
      <c r="D5" s="6" t="n">
        <v>4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Senior Secured Notes - USD ($) $ in Thousands</t>
        </is>
      </c>
      <c r="B1" s="2" t="inlineStr">
        <is>
          <t>Jun. 30, 2021</t>
        </is>
      </c>
      <c r="C1" s="2" t="inlineStr">
        <is>
          <t>Dec. 31, 2020</t>
        </is>
      </c>
    </row>
    <row r="2">
      <c r="A2" s="3" t="inlineStr">
        <is>
          <t>Debt Instrument [Line Items]</t>
        </is>
      </c>
    </row>
    <row r="3">
      <c r="A3" s="4" t="inlineStr">
        <is>
          <t>Debt instrument, unamortized discount</t>
        </is>
      </c>
      <c r="B3" s="6" t="n">
        <v>10646</v>
      </c>
      <c r="C3" s="6" t="n">
        <v>11648</v>
      </c>
    </row>
    <row r="4">
      <c r="A4" s="4" t="inlineStr">
        <is>
          <t>Debt instrument, imputed interest rate</t>
        </is>
      </c>
      <c r="B4" s="4" t="inlineStr">
        <is>
          <t>5.80%</t>
        </is>
      </c>
      <c r="C4" s="4" t="inlineStr">
        <is>
          <t>5.80%</t>
        </is>
      </c>
    </row>
    <row r="5">
      <c r="A5" s="4" t="inlineStr">
        <is>
          <t>Long-term debt</t>
        </is>
      </c>
      <c r="B5" s="6" t="n">
        <v>519904</v>
      </c>
      <c r="C5" s="6" t="n">
        <v>521603</v>
      </c>
    </row>
    <row r="6">
      <c r="A6" s="4" t="inlineStr">
        <is>
          <t>Less current maturities</t>
        </is>
      </c>
      <c r="B6" s="5" t="n">
        <v>-3153</v>
      </c>
      <c r="C6" s="5" t="n">
        <v>-3166</v>
      </c>
    </row>
    <row r="7">
      <c r="A7" s="4" t="inlineStr">
        <is>
          <t>Total long-term debt</t>
        </is>
      </c>
      <c r="B7" s="6" t="n">
        <v>516751</v>
      </c>
      <c r="C7" s="6" t="n">
        <v>518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Debt - Credit Facility (Details) - USD ($)</t>
        </is>
      </c>
      <c r="B1" s="2" t="inlineStr">
        <is>
          <t>Aug. 06, 2019</t>
        </is>
      </c>
      <c r="C1" s="2" t="inlineStr">
        <is>
          <t>Jun. 30, 2021</t>
        </is>
      </c>
      <c r="D1" s="2" t="inlineStr">
        <is>
          <t>Dec. 31, 2020</t>
        </is>
      </c>
      <c r="E1" s="2" t="inlineStr">
        <is>
          <t>Nov. 26, 2019</t>
        </is>
      </c>
    </row>
    <row r="2">
      <c r="A2" s="3" t="inlineStr">
        <is>
          <t>Line of Credit Facility [Line Items]</t>
        </is>
      </c>
    </row>
    <row r="3">
      <c r="A3" s="4" t="inlineStr">
        <is>
          <t>Interest rate cash flow hedge to be reclassified during next twelve months</t>
        </is>
      </c>
      <c r="C3" s="6" t="n">
        <v>3600000</v>
      </c>
    </row>
    <row r="4">
      <c r="A4" s="4" t="inlineStr">
        <is>
          <t>Cash interest costs</t>
        </is>
      </c>
      <c r="C4" s="4" t="inlineStr">
        <is>
          <t>5.40%</t>
        </is>
      </c>
      <c r="D4" s="4" t="inlineStr">
        <is>
          <t>5.40%</t>
        </is>
      </c>
    </row>
    <row r="5">
      <c r="A5" s="4" t="inlineStr">
        <is>
          <t>Unamortized deferred financing costs</t>
        </is>
      </c>
      <c r="C5" s="6" t="n">
        <v>10600000</v>
      </c>
      <c r="D5" s="6" t="n">
        <v>11600000</v>
      </c>
    </row>
    <row r="6">
      <c r="A6" s="4" t="inlineStr">
        <is>
          <t>Interest rate swap</t>
        </is>
      </c>
    </row>
    <row r="7">
      <c r="A7" s="3" t="inlineStr">
        <is>
          <t>Line of Credit Facility [Line Items]</t>
        </is>
      </c>
    </row>
    <row r="8">
      <c r="A8" s="4" t="inlineStr">
        <is>
          <t>Derivative liability, fair value, gross liability</t>
        </is>
      </c>
      <c r="C8" s="5" t="n">
        <v>17800000</v>
      </c>
      <c r="D8" s="6" t="n">
        <v>30000000</v>
      </c>
    </row>
    <row r="9">
      <c r="A9" s="4" t="inlineStr">
        <is>
          <t>Credit Facility</t>
        </is>
      </c>
    </row>
    <row r="10">
      <c r="A10" s="3" t="inlineStr">
        <is>
          <t>Line of Credit Facility [Line Items]</t>
        </is>
      </c>
    </row>
    <row r="11">
      <c r="A11" s="4" t="inlineStr">
        <is>
          <t>Covenant compliance, percent</t>
        </is>
      </c>
      <c r="B11" s="4" t="inlineStr">
        <is>
          <t>35.00%</t>
        </is>
      </c>
    </row>
    <row r="12">
      <c r="A12" s="4" t="inlineStr">
        <is>
          <t>Debt instrument, covenant, leverage ratio, amount</t>
        </is>
      </c>
      <c r="B12" s="6" t="n">
        <v>50000000</v>
      </c>
    </row>
    <row r="13">
      <c r="A13" s="4" t="inlineStr">
        <is>
          <t>Debt instrument, covenant, leverage ratio, maximum</t>
        </is>
      </c>
      <c r="B13" s="5" t="n">
        <v>6</v>
      </c>
    </row>
    <row r="14">
      <c r="A14" s="4" t="inlineStr">
        <is>
          <t>Debt instrument, debt default, increase in interest rate on obligations upon default</t>
        </is>
      </c>
      <c r="B14" s="4" t="inlineStr">
        <is>
          <t>2.00%</t>
        </is>
      </c>
    </row>
    <row r="15">
      <c r="A15" s="4" t="inlineStr">
        <is>
          <t>Credit Facility | Revolving Credit Facility</t>
        </is>
      </c>
    </row>
    <row r="16">
      <c r="A16" s="3" t="inlineStr">
        <is>
          <t>Line of Credit Facility [Line Items]</t>
        </is>
      </c>
    </row>
    <row r="17">
      <c r="A17" s="4" t="inlineStr">
        <is>
          <t>Long-term debt, term</t>
        </is>
      </c>
      <c r="B17" s="4" t="inlineStr">
        <is>
          <t>5 years</t>
        </is>
      </c>
    </row>
    <row r="18">
      <c r="A18" s="4" t="inlineStr">
        <is>
          <t>Maximum borrowing capacity</t>
        </is>
      </c>
      <c r="B18" s="6" t="n">
        <v>60000000</v>
      </c>
    </row>
    <row r="19">
      <c r="A19" s="4" t="inlineStr">
        <is>
          <t>Commitment fee percentage</t>
        </is>
      </c>
      <c r="B19" s="4" t="inlineStr">
        <is>
          <t>0.50%</t>
        </is>
      </c>
    </row>
    <row r="20">
      <c r="A20" s="4" t="inlineStr">
        <is>
          <t>Credit Facility | Letter of Credit</t>
        </is>
      </c>
    </row>
    <row r="21">
      <c r="A21" s="3" t="inlineStr">
        <is>
          <t>Line of Credit Facility [Line Items]</t>
        </is>
      </c>
    </row>
    <row r="22">
      <c r="A22" s="4" t="inlineStr">
        <is>
          <t>Maximum borrowing capacity</t>
        </is>
      </c>
      <c r="B22" s="6" t="n">
        <v>10000000</v>
      </c>
    </row>
    <row r="23">
      <c r="A23" s="4" t="inlineStr">
        <is>
          <t>Credit Facility | Secured Debt</t>
        </is>
      </c>
    </row>
    <row r="24">
      <c r="A24" s="3" t="inlineStr">
        <is>
          <t>Line of Credit Facility [Line Items]</t>
        </is>
      </c>
    </row>
    <row r="25">
      <c r="A25" s="4" t="inlineStr">
        <is>
          <t>Debt instrument, face amount</t>
        </is>
      </c>
      <c r="B25" s="6" t="n">
        <v>350000000</v>
      </c>
      <c r="C25" s="6" t="n">
        <v>540000000</v>
      </c>
      <c r="E25" s="6" t="n">
        <v>190000000</v>
      </c>
    </row>
    <row r="26">
      <c r="A26" s="4" t="inlineStr">
        <is>
          <t>Long-term debt, term</t>
        </is>
      </c>
      <c r="B26" s="4" t="inlineStr">
        <is>
          <t>7 years</t>
        </is>
      </c>
      <c r="C26" s="4" t="inlineStr">
        <is>
          <t>7 years</t>
        </is>
      </c>
    </row>
    <row r="27">
      <c r="A27" s="4" t="inlineStr">
        <is>
          <t>Debt instrument, repayment rate, quarterly</t>
        </is>
      </c>
      <c r="B27" s="4" t="inlineStr">
        <is>
          <t>0.25%</t>
        </is>
      </c>
    </row>
    <row r="28">
      <c r="A28" s="4" t="inlineStr">
        <is>
          <t>Debt instrument, repayment rate, annual</t>
        </is>
      </c>
      <c r="B28" s="4" t="inlineStr">
        <is>
          <t>1.00%</t>
        </is>
      </c>
    </row>
    <row r="29">
      <c r="A29" s="4" t="inlineStr">
        <is>
          <t>Interest rate (as a percent)</t>
        </is>
      </c>
      <c r="B29" s="4" t="inlineStr">
        <is>
          <t>5.40%</t>
        </is>
      </c>
      <c r="C29" s="4" t="inlineStr">
        <is>
          <t>5.40%</t>
        </is>
      </c>
    </row>
    <row r="30">
      <c r="A30" s="4" t="inlineStr">
        <is>
          <t>Credit Facility | Secured Debt | Base Rate</t>
        </is>
      </c>
    </row>
    <row r="31">
      <c r="A31" s="3" t="inlineStr">
        <is>
          <t>Line of Credit Facility [Line Items]</t>
        </is>
      </c>
    </row>
    <row r="32">
      <c r="A32" s="4" t="inlineStr">
        <is>
          <t>Basis points, percentage</t>
        </is>
      </c>
      <c r="B32" s="4" t="inlineStr">
        <is>
          <t>2.75%</t>
        </is>
      </c>
    </row>
    <row r="33">
      <c r="A33" s="4" t="inlineStr">
        <is>
          <t>Credit Facility | Secured Debt | Eurodollar Deposits Rate</t>
        </is>
      </c>
    </row>
    <row r="34">
      <c r="A34" s="3" t="inlineStr">
        <is>
          <t>Line of Credit Facility [Line Items]</t>
        </is>
      </c>
    </row>
    <row r="35">
      <c r="A35" s="4" t="inlineStr">
        <is>
          <t>Basis points, percentage</t>
        </is>
      </c>
      <c r="B35" s="4" t="inlineStr">
        <is>
          <t>3.75%</t>
        </is>
      </c>
    </row>
    <row r="36">
      <c r="A36" s="4" t="inlineStr">
        <is>
          <t>Credit Facility | Secured Debt | Eurodollar Deposits Rate | Minimum</t>
        </is>
      </c>
    </row>
    <row r="37">
      <c r="A37" s="3" t="inlineStr">
        <is>
          <t>Line of Credit Facility [Line Items]</t>
        </is>
      </c>
    </row>
    <row r="38">
      <c r="A38" s="4" t="inlineStr">
        <is>
          <t>Basis points, percentage</t>
        </is>
      </c>
      <c r="B38" s="4" t="inlineStr">
        <is>
          <t>0.00%</t>
        </is>
      </c>
    </row>
    <row r="39">
      <c r="A39" s="4" t="inlineStr">
        <is>
          <t>Credit Facility | Secured Debt | Federal Funds Rate</t>
        </is>
      </c>
    </row>
    <row r="40">
      <c r="A40" s="3" t="inlineStr">
        <is>
          <t>Line of Credit Facility [Line Items]</t>
        </is>
      </c>
    </row>
    <row r="41">
      <c r="A41" s="4" t="inlineStr">
        <is>
          <t>Basis points, percentage</t>
        </is>
      </c>
      <c r="B41" s="4" t="inlineStr">
        <is>
          <t>0.50%</t>
        </is>
      </c>
    </row>
    <row r="42">
      <c r="A42" s="4" t="inlineStr">
        <is>
          <t>Credit Facility | Secured Debt | Federal Funds Rate | Minimum</t>
        </is>
      </c>
    </row>
    <row r="43">
      <c r="A43" s="3" t="inlineStr">
        <is>
          <t>Line of Credit Facility [Line Items]</t>
        </is>
      </c>
    </row>
    <row r="44">
      <c r="A44" s="4" t="inlineStr">
        <is>
          <t>Basis points, percentage</t>
        </is>
      </c>
      <c r="B44" s="4" t="inlineStr">
        <is>
          <t>0.00%</t>
        </is>
      </c>
    </row>
    <row r="45">
      <c r="A45" s="4" t="inlineStr">
        <is>
          <t>Credit Facility | Secured Debt | Eurodollar</t>
        </is>
      </c>
    </row>
    <row r="46">
      <c r="A46" s="3" t="inlineStr">
        <is>
          <t>Line of Credit Facility [Line Items]</t>
        </is>
      </c>
    </row>
    <row r="47">
      <c r="A47" s="4" t="inlineStr">
        <is>
          <t>Basis points, percentage</t>
        </is>
      </c>
      <c r="B47"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Schedule of Debt, Interest Rate Swa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Unrealized loss on interest rate swaps</t>
        </is>
      </c>
      <c r="B4" s="6" t="n">
        <v>-3172</v>
      </c>
      <c r="C4" s="6" t="n">
        <v>-3655</v>
      </c>
      <c r="D4" s="6" t="n">
        <v>12279</v>
      </c>
      <c r="E4" s="6" t="n">
        <v>-35056</v>
      </c>
    </row>
    <row r="5">
      <c r="A5" s="4" t="inlineStr">
        <is>
          <t>Interest expense, net</t>
        </is>
      </c>
      <c r="B5" s="5" t="n">
        <v>-7942</v>
      </c>
      <c r="C5" s="5" t="n">
        <v>-7873</v>
      </c>
      <c r="D5" s="5" t="n">
        <v>-15729</v>
      </c>
      <c r="E5" s="5" t="n">
        <v>-15516</v>
      </c>
    </row>
    <row r="6">
      <c r="A6" s="4" t="inlineStr">
        <is>
          <t>Interest rate swap</t>
        </is>
      </c>
    </row>
    <row r="7">
      <c r="A7" s="3" t="inlineStr">
        <is>
          <t>Debt Instrument [Line Items]</t>
        </is>
      </c>
    </row>
    <row r="8">
      <c r="A8" s="4" t="inlineStr">
        <is>
          <t>Interest expense, net</t>
        </is>
      </c>
      <c r="B8" s="6" t="n">
        <v>-2058</v>
      </c>
      <c r="C8" s="6" t="n">
        <v>-1520</v>
      </c>
      <c r="D8" s="6" t="n">
        <v>-4068</v>
      </c>
      <c r="E8" s="6" t="n">
        <v>-14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9042</v>
      </c>
      <c r="C4" s="6" t="n">
        <v>-14159</v>
      </c>
      <c r="D4" s="6" t="n">
        <v>-39726</v>
      </c>
      <c r="E4" s="6" t="n">
        <v>-34240</v>
      </c>
    </row>
    <row r="5">
      <c r="A5" s="3" t="inlineStr">
        <is>
          <t>Denominator:</t>
        </is>
      </c>
    </row>
    <row r="6">
      <c r="A6" s="4" t="inlineStr">
        <is>
          <t>Weighted-average common shares outstanding, basic (in shares)</t>
        </is>
      </c>
      <c r="B6" s="5" t="n">
        <v>30097749</v>
      </c>
      <c r="C6" s="5" t="n">
        <v>25032996</v>
      </c>
      <c r="D6" s="5" t="n">
        <v>30034252</v>
      </c>
      <c r="E6" s="5" t="n">
        <v>25057715</v>
      </c>
    </row>
    <row r="7">
      <c r="A7" s="4" t="inlineStr">
        <is>
          <t>Weighted-average common shares outstanding, diluted (in shares)</t>
        </is>
      </c>
      <c r="B7" s="5" t="n">
        <v>30097749</v>
      </c>
      <c r="C7" s="5" t="n">
        <v>25032996</v>
      </c>
      <c r="D7" s="5" t="n">
        <v>30034252</v>
      </c>
      <c r="E7" s="5" t="n">
        <v>25057715</v>
      </c>
    </row>
    <row r="8">
      <c r="A8" s="4" t="inlineStr">
        <is>
          <t>Net loss per common share, basic (in dollars per share)</t>
        </is>
      </c>
      <c r="B8" s="8" t="n">
        <v>-0.63</v>
      </c>
      <c r="C8" s="8" t="n">
        <v>-0.57</v>
      </c>
      <c r="D8" s="8" t="n">
        <v>-1.32</v>
      </c>
      <c r="E8" s="8" t="n">
        <v>-1.37</v>
      </c>
    </row>
    <row r="9">
      <c r="A9" s="4" t="inlineStr">
        <is>
          <t>Net loss per common share, diluted (in dollars per share)</t>
        </is>
      </c>
      <c r="B9" s="8" t="n">
        <v>-0.63</v>
      </c>
      <c r="C9" s="8" t="n">
        <v>-0.57</v>
      </c>
      <c r="D9" s="8" t="n">
        <v>-1.32</v>
      </c>
      <c r="E9" s="8" t="n">
        <v>-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Common Share Equivalent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hare equivalents (in shares)</t>
        </is>
      </c>
      <c r="B4" s="5" t="n">
        <v>2375233</v>
      </c>
      <c r="C4" s="5" t="n">
        <v>2363317</v>
      </c>
    </row>
    <row r="5">
      <c r="A5" s="4" t="inlineStr">
        <is>
          <t>Stock options</t>
        </is>
      </c>
    </row>
    <row r="6">
      <c r="A6" s="3" t="inlineStr">
        <is>
          <t>Antidilutive Securities Excluded from Computation of Earnings Per Share [Line Items]</t>
        </is>
      </c>
    </row>
    <row r="7">
      <c r="A7" s="4" t="inlineStr">
        <is>
          <t>Anti–dilutive common share equivalents (in shares)</t>
        </is>
      </c>
      <c r="B7" s="5" t="n">
        <v>251360</v>
      </c>
      <c r="C7" s="5" t="n">
        <v>320840</v>
      </c>
    </row>
    <row r="8">
      <c r="A8" s="4" t="inlineStr">
        <is>
          <t>Restricted stock awards</t>
        </is>
      </c>
    </row>
    <row r="9">
      <c r="A9" s="3" t="inlineStr">
        <is>
          <t>Antidilutive Securities Excluded from Computation of Earnings Per Share [Line Items]</t>
        </is>
      </c>
    </row>
    <row r="10">
      <c r="A10" s="4" t="inlineStr">
        <is>
          <t>Anti–dilutive common share equivalents (in shares)</t>
        </is>
      </c>
      <c r="B10" s="5" t="n">
        <v>1000</v>
      </c>
      <c r="C10" s="5" t="n">
        <v>197623</v>
      </c>
    </row>
    <row r="11">
      <c r="A11" s="4" t="inlineStr">
        <is>
          <t>Restricted stock units</t>
        </is>
      </c>
    </row>
    <row r="12">
      <c r="A12" s="3" t="inlineStr">
        <is>
          <t>Antidilutive Securities Excluded from Computation of Earnings Per Share [Line Items]</t>
        </is>
      </c>
    </row>
    <row r="13">
      <c r="A13" s="4" t="inlineStr">
        <is>
          <t>Anti–dilutive common share equivalents (in shares)</t>
        </is>
      </c>
      <c r="B13" s="5" t="n">
        <v>2061436</v>
      </c>
      <c r="C13" s="5" t="n">
        <v>1778557</v>
      </c>
    </row>
    <row r="14">
      <c r="A14" s="4" t="inlineStr">
        <is>
          <t>Performance restricted stock units</t>
        </is>
      </c>
    </row>
    <row r="15">
      <c r="A15" s="3" t="inlineStr">
        <is>
          <t>Antidilutive Securities Excluded from Computation of Earnings Per Share [Line Items]</t>
        </is>
      </c>
    </row>
    <row r="16">
      <c r="A16" s="4" t="inlineStr">
        <is>
          <t>Anti–dilutive common share equivalents (in shares)</t>
        </is>
      </c>
      <c r="B16" s="5" t="n">
        <v>61437</v>
      </c>
      <c r="C16" s="5" t="n">
        <v>66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 Investo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ng-term Purchase Commitment [Line Items]</t>
        </is>
      </c>
    </row>
    <row r="4">
      <c r="A4" s="4" t="inlineStr">
        <is>
          <t>Amount of related party transaction</t>
        </is>
      </c>
      <c r="B4" s="9" t="n">
        <v>2.4</v>
      </c>
      <c r="C4" s="9" t="n">
        <v>1.8</v>
      </c>
      <c r="D4" s="9" t="n">
        <v>4.8</v>
      </c>
      <c r="E4" s="9" t="n">
        <v>3.7</v>
      </c>
    </row>
    <row r="5">
      <c r="A5" s="4" t="inlineStr">
        <is>
          <t>Remaining purchase obligation</t>
        </is>
      </c>
      <c r="B5" s="9" t="n">
        <v>4.8</v>
      </c>
      <c r="D5" s="9"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Accumulated Other Comprehensive Income (Los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hare-based Compensation Arrangement by Share-based Payment Award [Line Items]</t>
        </is>
      </c>
    </row>
    <row r="3">
      <c r="A3" s="4" t="inlineStr">
        <is>
          <t>Stockholders' equity attributable to parent</t>
        </is>
      </c>
      <c r="B3" s="6" t="n">
        <v>311437</v>
      </c>
      <c r="C3" s="6" t="n">
        <v>317660</v>
      </c>
      <c r="D3" s="6" t="n">
        <v>306615</v>
      </c>
      <c r="E3" s="6" t="n">
        <v>152237</v>
      </c>
      <c r="F3" s="6" t="n">
        <v>159092</v>
      </c>
      <c r="G3" s="6" t="n">
        <v>212861</v>
      </c>
    </row>
    <row r="4">
      <c r="A4" s="4" t="inlineStr">
        <is>
          <t>Accumulated Other Comprehensive Loss</t>
        </is>
      </c>
    </row>
    <row r="5">
      <c r="A5" s="3" t="inlineStr">
        <is>
          <t>Share-based Compensation Arrangement by Share-based Payment Award [Line Items]</t>
        </is>
      </c>
    </row>
    <row r="6">
      <c r="A6" s="4" t="inlineStr">
        <is>
          <t>Stockholders' equity attributable to parent</t>
        </is>
      </c>
      <c r="B6" s="5" t="n">
        <v>-13238</v>
      </c>
      <c r="C6" s="6" t="n">
        <v>-12330</v>
      </c>
      <c r="D6" s="5" t="n">
        <v>-26234</v>
      </c>
      <c r="E6" s="6" t="n">
        <v>-45700</v>
      </c>
      <c r="F6" s="6" t="n">
        <v>-43396</v>
      </c>
      <c r="G6" s="6" t="n">
        <v>-1223</v>
      </c>
    </row>
    <row r="7">
      <c r="A7" s="4" t="inlineStr">
        <is>
          <t>Foreign currency translation adjustment</t>
        </is>
      </c>
    </row>
    <row r="8">
      <c r="A8" s="3" t="inlineStr">
        <is>
          <t>Share-based Compensation Arrangement by Share-based Payment Award [Line Items]</t>
        </is>
      </c>
    </row>
    <row r="9">
      <c r="A9" s="4" t="inlineStr">
        <is>
          <t>Stockholders' equity attributable to parent</t>
        </is>
      </c>
      <c r="B9" s="5" t="n">
        <v>-418</v>
      </c>
      <c r="D9" s="5" t="n">
        <v>644</v>
      </c>
    </row>
    <row r="10">
      <c r="A10" s="4" t="inlineStr">
        <is>
          <t>Unrealized translation gain on intercompany loans with foreign subsidiaries</t>
        </is>
      </c>
    </row>
    <row r="11">
      <c r="A11" s="3" t="inlineStr">
        <is>
          <t>Share-based Compensation Arrangement by Share-based Payment Award [Line Items]</t>
        </is>
      </c>
    </row>
    <row r="12">
      <c r="A12" s="4" t="inlineStr">
        <is>
          <t>Stockholders' equity attributable to parent</t>
        </is>
      </c>
      <c r="B12" s="5" t="n">
        <v>4934</v>
      </c>
      <c r="D12" s="5" t="n">
        <v>3154</v>
      </c>
    </row>
    <row r="13">
      <c r="A13" s="4" t="inlineStr">
        <is>
          <t>Unrealized loss on interest rate swaps</t>
        </is>
      </c>
    </row>
    <row r="14">
      <c r="A14" s="3" t="inlineStr">
        <is>
          <t>Share-based Compensation Arrangement by Share-based Payment Award [Line Items]</t>
        </is>
      </c>
    </row>
    <row r="15">
      <c r="A15" s="4" t="inlineStr">
        <is>
          <t>Stockholders' equity attributable to parent</t>
        </is>
      </c>
      <c r="B15" s="6" t="n">
        <v>-17754</v>
      </c>
      <c r="D15" s="6" t="n">
        <v>-30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 Narrative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Mar. 31, 2021</t>
        </is>
      </c>
      <c r="F2" s="2" t="inlineStr">
        <is>
          <t>Jun. 30, 2020</t>
        </is>
      </c>
      <c r="G2" s="2" t="inlineStr">
        <is>
          <t>Mar. 31, 2020</t>
        </is>
      </c>
      <c r="H2" s="2" t="inlineStr">
        <is>
          <t>Dec. 31, 2019</t>
        </is>
      </c>
    </row>
    <row r="3">
      <c r="A3" s="3" t="inlineStr">
        <is>
          <t>Class of Stock [Line Items]</t>
        </is>
      </c>
    </row>
    <row r="4">
      <c r="A4" s="4" t="inlineStr">
        <is>
          <t>Stockholders' equity attributable to parent</t>
        </is>
      </c>
      <c r="B4" s="6" t="n">
        <v>311437</v>
      </c>
      <c r="C4" s="6" t="n">
        <v>311437</v>
      </c>
      <c r="D4" s="6" t="n">
        <v>306615</v>
      </c>
      <c r="E4" s="6" t="n">
        <v>317660</v>
      </c>
      <c r="F4" s="6" t="n">
        <v>152237</v>
      </c>
      <c r="G4" s="6" t="n">
        <v>159092</v>
      </c>
      <c r="H4" s="6" t="n">
        <v>212861</v>
      </c>
    </row>
    <row r="5">
      <c r="A5" s="4" t="inlineStr">
        <is>
          <t>Performance period</t>
        </is>
      </c>
      <c r="D5" s="4" t="inlineStr">
        <is>
          <t>18 months</t>
        </is>
      </c>
    </row>
    <row r="6">
      <c r="A6" s="4" t="inlineStr">
        <is>
          <t>Target payout percentage</t>
        </is>
      </c>
      <c r="B6" s="4" t="inlineStr">
        <is>
          <t>100.00%</t>
        </is>
      </c>
      <c r="C6" s="4" t="inlineStr">
        <is>
          <t>100.00%</t>
        </is>
      </c>
      <c r="D6" s="4" t="inlineStr">
        <is>
          <t>100.00%</t>
        </is>
      </c>
    </row>
    <row r="7">
      <c r="A7" s="4" t="inlineStr">
        <is>
          <t>Performance restricted stock units</t>
        </is>
      </c>
    </row>
    <row r="8">
      <c r="A8" s="3" t="inlineStr">
        <is>
          <t>Class of Stock [Line Items]</t>
        </is>
      </c>
    </row>
    <row r="9">
      <c r="A9" s="4" t="inlineStr">
        <is>
          <t>Performance period</t>
        </is>
      </c>
      <c r="C9" s="4" t="inlineStr">
        <is>
          <t>18 months</t>
        </is>
      </c>
    </row>
    <row r="10">
      <c r="A10" s="4" t="inlineStr">
        <is>
          <t>Minimum | Performance restricted stock units</t>
        </is>
      </c>
    </row>
    <row r="11">
      <c r="A11" s="3" t="inlineStr">
        <is>
          <t>Class of Stock [Line Items]</t>
        </is>
      </c>
    </row>
    <row r="12">
      <c r="A12" s="4" t="inlineStr">
        <is>
          <t>Award vesting rights, percentage</t>
        </is>
      </c>
      <c r="C12" s="4" t="inlineStr">
        <is>
          <t>0.00%</t>
        </is>
      </c>
    </row>
    <row r="13">
      <c r="A13" s="4" t="inlineStr">
        <is>
          <t>Maximum | Performance restricted stock units</t>
        </is>
      </c>
    </row>
    <row r="14">
      <c r="A14" s="3" t="inlineStr">
        <is>
          <t>Class of Stock [Line Items]</t>
        </is>
      </c>
    </row>
    <row r="15">
      <c r="A15" s="4" t="inlineStr">
        <is>
          <t>Award vesting rights, percentage</t>
        </is>
      </c>
      <c r="C15" s="4" t="inlineStr">
        <is>
          <t>300.00%</t>
        </is>
      </c>
    </row>
    <row r="16">
      <c r="A16" s="4" t="inlineStr">
        <is>
          <t>Chief Executive Officer | Performance restricted stock units</t>
        </is>
      </c>
    </row>
    <row r="17">
      <c r="A17" s="3" t="inlineStr">
        <is>
          <t>Class of Stock [Line Items]</t>
        </is>
      </c>
    </row>
    <row r="18">
      <c r="A18" s="4" t="inlineStr">
        <is>
          <t>Award vesting rights, percentage</t>
        </is>
      </c>
      <c r="C18" s="4" t="inlineStr">
        <is>
          <t>50.00%</t>
        </is>
      </c>
      <c r="D18" s="4" t="inlineStr">
        <is>
          <t>50.00%</t>
        </is>
      </c>
    </row>
    <row r="19">
      <c r="A19" s="4" t="inlineStr">
        <is>
          <t>Intercompany loan with foreign subsidiaries, accumulated tax</t>
        </is>
      </c>
    </row>
    <row r="20">
      <c r="A20" s="3" t="inlineStr">
        <is>
          <t>Class of Stock [Line Items]</t>
        </is>
      </c>
    </row>
    <row r="21">
      <c r="A21" s="4" t="inlineStr">
        <is>
          <t>Stockholders' equity attributable to parent</t>
        </is>
      </c>
      <c r="B21" s="6" t="n">
        <v>2300</v>
      </c>
      <c r="C21" s="6" t="n">
        <v>2300</v>
      </c>
    </row>
    <row r="22">
      <c r="A22" s="4" t="inlineStr">
        <is>
          <t>Tax expense recognized in OCI</t>
        </is>
      </c>
      <c r="B22" s="6" t="n">
        <v>100</v>
      </c>
      <c r="C22"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d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13550</v>
      </c>
      <c r="C4" s="6" t="n">
        <v>10980</v>
      </c>
      <c r="D4" s="6" t="n">
        <v>31374</v>
      </c>
      <c r="E4" s="6" t="n">
        <v>20300</v>
      </c>
    </row>
    <row r="5">
      <c r="A5" s="4" t="inlineStr">
        <is>
          <t>Incremental share-based compensation expense</t>
        </is>
      </c>
      <c r="D5" s="5" t="n">
        <v>6300</v>
      </c>
    </row>
    <row r="6">
      <c r="A6" s="4" t="inlineStr">
        <is>
          <t>Cost of revenue</t>
        </is>
      </c>
    </row>
    <row r="7">
      <c r="A7" s="3" t="inlineStr">
        <is>
          <t>Share-based Payment Arrangement, Expensed and Capitalized, Amount [Line Items]</t>
        </is>
      </c>
    </row>
    <row r="8">
      <c r="A8" s="4" t="inlineStr">
        <is>
          <t>Share-based compensation expense</t>
        </is>
      </c>
      <c r="B8" s="5" t="n">
        <v>563</v>
      </c>
      <c r="C8" s="5" t="n">
        <v>570</v>
      </c>
      <c r="D8" s="5" t="n">
        <v>1005</v>
      </c>
      <c r="E8" s="5" t="n">
        <v>888</v>
      </c>
    </row>
    <row r="9">
      <c r="A9" s="4" t="inlineStr">
        <is>
          <t>Research and development</t>
        </is>
      </c>
    </row>
    <row r="10">
      <c r="A10" s="3" t="inlineStr">
        <is>
          <t>Share-based Payment Arrangement, Expensed and Capitalized, Amount [Line Items]</t>
        </is>
      </c>
    </row>
    <row r="11">
      <c r="A11" s="4" t="inlineStr">
        <is>
          <t>Share-based compensation expense</t>
        </is>
      </c>
      <c r="B11" s="5" t="n">
        <v>942</v>
      </c>
      <c r="C11" s="5" t="n">
        <v>1019</v>
      </c>
      <c r="D11" s="5" t="n">
        <v>1656</v>
      </c>
      <c r="E11" s="5" t="n">
        <v>1634</v>
      </c>
    </row>
    <row r="12">
      <c r="A12" s="4" t="inlineStr">
        <is>
          <t>Sales and marketing</t>
        </is>
      </c>
    </row>
    <row r="13">
      <c r="A13" s="3" t="inlineStr">
        <is>
          <t>Share-based Payment Arrangement, Expensed and Capitalized, Amount [Line Items]</t>
        </is>
      </c>
    </row>
    <row r="14">
      <c r="A14" s="4" t="inlineStr">
        <is>
          <t>Share-based compensation expense</t>
        </is>
      </c>
      <c r="B14" s="5" t="n">
        <v>1619</v>
      </c>
      <c r="C14" s="5" t="n">
        <v>898</v>
      </c>
      <c r="D14" s="5" t="n">
        <v>2756</v>
      </c>
      <c r="E14" s="5" t="n">
        <v>1447</v>
      </c>
    </row>
    <row r="15">
      <c r="A15" s="4" t="inlineStr">
        <is>
          <t>General and administrative</t>
        </is>
      </c>
    </row>
    <row r="16">
      <c r="A16" s="3" t="inlineStr">
        <is>
          <t>Share-based Payment Arrangement, Expensed and Capitalized, Amount [Line Items]</t>
        </is>
      </c>
    </row>
    <row r="17">
      <c r="A17" s="4" t="inlineStr">
        <is>
          <t>Share-based compensation expense</t>
        </is>
      </c>
      <c r="B17" s="6" t="n">
        <v>10426</v>
      </c>
      <c r="C17" s="6" t="n">
        <v>8493</v>
      </c>
      <c r="D17" s="6" t="n">
        <v>25957</v>
      </c>
      <c r="E17" s="6" t="n">
        <v>16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9042</v>
      </c>
      <c r="C4" s="6" t="n">
        <v>-14159</v>
      </c>
      <c r="D4" s="6" t="n">
        <v>-39726</v>
      </c>
      <c r="E4" s="6" t="n">
        <v>-34240</v>
      </c>
    </row>
    <row r="5">
      <c r="A5" s="4" t="inlineStr">
        <is>
          <t>Foreign currency translation adjustment</t>
        </is>
      </c>
      <c r="B5" s="5" t="n">
        <v>1324</v>
      </c>
      <c r="C5" s="5" t="n">
        <v>1219</v>
      </c>
      <c r="D5" s="5" t="n">
        <v>-1063</v>
      </c>
      <c r="E5" s="5" t="n">
        <v>-2240</v>
      </c>
    </row>
    <row r="6">
      <c r="A6" s="4" t="inlineStr">
        <is>
          <t>Unrealized translation gain (loss) on foreign currency denominated intercompany loans</t>
        </is>
      </c>
      <c r="B6" s="5" t="n">
        <v>940</v>
      </c>
      <c r="C6" s="5" t="n">
        <v>132</v>
      </c>
      <c r="D6" s="5" t="n">
        <v>1780</v>
      </c>
      <c r="E6" s="5" t="n">
        <v>-7181</v>
      </c>
    </row>
    <row r="7">
      <c r="A7" s="4" t="inlineStr">
        <is>
          <t>Unrealized gain (loss) on interest rate swaps</t>
        </is>
      </c>
      <c r="B7" s="5" t="n">
        <v>-3172</v>
      </c>
      <c r="C7" s="5" t="n">
        <v>-3655</v>
      </c>
      <c r="D7" s="5" t="n">
        <v>12279</v>
      </c>
      <c r="E7" s="5" t="n">
        <v>-35056</v>
      </c>
    </row>
    <row r="8">
      <c r="A8" s="4" t="inlineStr">
        <is>
          <t>Comprehensive loss</t>
        </is>
      </c>
      <c r="B8" s="6" t="n">
        <v>-19950</v>
      </c>
      <c r="C8" s="6" t="n">
        <v>-16463</v>
      </c>
      <c r="D8" s="6" t="n">
        <v>-26730</v>
      </c>
      <c r="E8" s="6" t="n">
        <v>-787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estricted stock units</t>
        </is>
      </c>
      <c r="B1" s="2" t="inlineStr">
        <is>
          <t>6 Months Ended</t>
        </is>
      </c>
    </row>
    <row r="2">
      <c r="B2" s="2" t="inlineStr">
        <is>
          <t>Jun. 30, 2021$ / sharesshares</t>
        </is>
      </c>
    </row>
    <row r="3">
      <c r="A3" s="3" t="inlineStr">
        <is>
          <t>Number of Restricted Stock Units Outstanding</t>
        </is>
      </c>
    </row>
    <row r="4">
      <c r="A4" s="4" t="inlineStr">
        <is>
          <t>Unvested balances at beginning of period (in shares) | shares</t>
        </is>
      </c>
      <c r="B4" s="5" t="n">
        <v>1261290</v>
      </c>
    </row>
    <row r="5">
      <c r="A5" s="4" t="inlineStr">
        <is>
          <t>Units granted (in shares) | shares</t>
        </is>
      </c>
      <c r="B5" s="5" t="n">
        <v>1106162</v>
      </c>
    </row>
    <row r="6">
      <c r="A6" s="4" t="inlineStr">
        <is>
          <t>Units vested (in shares) | shares</t>
        </is>
      </c>
      <c r="B6" s="5" t="n">
        <v>-278553</v>
      </c>
    </row>
    <row r="7">
      <c r="A7" s="4" t="inlineStr">
        <is>
          <t>Awards forfeited (in shares) | shares</t>
        </is>
      </c>
      <c r="B7" s="5" t="n">
        <v>-27463</v>
      </c>
    </row>
    <row r="8">
      <c r="A8" s="4" t="inlineStr">
        <is>
          <t>Unvested balances at end of period (in shares) | shares</t>
        </is>
      </c>
      <c r="B8" s="5" t="n">
        <v>2061436</v>
      </c>
    </row>
    <row r="9">
      <c r="A9" s="3" t="inlineStr">
        <is>
          <t>Weighted-Average Grant Date Fair Value</t>
        </is>
      </c>
    </row>
    <row r="10">
      <c r="A10" s="4" t="inlineStr">
        <is>
          <t>Unvested balances at beginning of period (in dollars per share) | $ / shares</t>
        </is>
      </c>
      <c r="B10" s="8" t="n">
        <v>39.92</v>
      </c>
    </row>
    <row r="11">
      <c r="A11" s="4" t="inlineStr">
        <is>
          <t>Units granted (in dollars per share) | $ / shares</t>
        </is>
      </c>
      <c r="B11" s="10" t="n">
        <v>48.93</v>
      </c>
    </row>
    <row r="12">
      <c r="A12" s="4" t="inlineStr">
        <is>
          <t>Units vested (in dollars per share) | $ / shares</t>
        </is>
      </c>
      <c r="B12" s="10" t="n">
        <v>40.24</v>
      </c>
    </row>
    <row r="13">
      <c r="A13" s="4" t="inlineStr">
        <is>
          <t>Awards forfeited (in dollars per share) | $ / shares</t>
        </is>
      </c>
      <c r="B13" s="10" t="n">
        <v>40.48</v>
      </c>
    </row>
    <row r="14">
      <c r="A14" s="4" t="inlineStr">
        <is>
          <t>Unvested balances at end of period (in dollars per share) | $ / shares</t>
        </is>
      </c>
      <c r="B14" s="8" t="n">
        <v>4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Performance Based Restricted Stock Unit Activity (Details) - Performance restricted stock units - $ / shares</t>
        </is>
      </c>
      <c r="B1" s="2" t="inlineStr">
        <is>
          <t>6 Months Ended</t>
        </is>
      </c>
      <c r="C1" s="2" t="inlineStr">
        <is>
          <t>12 Months Ended</t>
        </is>
      </c>
    </row>
    <row r="2">
      <c r="B2" s="2" t="inlineStr">
        <is>
          <t>Jun. 30, 2021</t>
        </is>
      </c>
      <c r="C2" s="2" t="inlineStr">
        <is>
          <t>Dec. 31, 2020</t>
        </is>
      </c>
    </row>
    <row r="3">
      <c r="A3" s="3" t="inlineStr">
        <is>
          <t>Number of PRSUs Outstanding</t>
        </is>
      </c>
    </row>
    <row r="4">
      <c r="A4" s="4" t="inlineStr">
        <is>
          <t>Unvested balances at beginning of period (in shares)</t>
        </is>
      </c>
      <c r="B4" s="5" t="n">
        <v>66297</v>
      </c>
    </row>
    <row r="5">
      <c r="A5" s="4" t="inlineStr">
        <is>
          <t>Units granted (in shares)</t>
        </is>
      </c>
      <c r="B5" s="5" t="n">
        <v>61437</v>
      </c>
    </row>
    <row r="6">
      <c r="A6" s="4" t="inlineStr">
        <is>
          <t>Incremental PRSUs vested in period (in shares)</t>
        </is>
      </c>
      <c r="B6" s="5" t="n">
        <v>69048</v>
      </c>
    </row>
    <row r="7">
      <c r="A7" s="4" t="inlineStr">
        <is>
          <t>Units vested (in shares)</t>
        </is>
      </c>
      <c r="B7" s="5" t="n">
        <v>-135345</v>
      </c>
    </row>
    <row r="8">
      <c r="A8" s="4" t="inlineStr">
        <is>
          <t>Unvested balances at end of period (in shares)</t>
        </is>
      </c>
      <c r="B8" s="5" t="n">
        <v>61437</v>
      </c>
      <c r="C8" s="5" t="n">
        <v>66297</v>
      </c>
    </row>
    <row r="9">
      <c r="A9" s="3" t="inlineStr">
        <is>
          <t>Weighted-Average Grant Date Fair Value</t>
        </is>
      </c>
    </row>
    <row r="10">
      <c r="A10" s="4" t="inlineStr">
        <is>
          <t>Unvested balances at beginning of period (in dollars per share)</t>
        </is>
      </c>
      <c r="B10" s="8" t="n">
        <v>79.72</v>
      </c>
    </row>
    <row r="11">
      <c r="A11" s="4" t="inlineStr">
        <is>
          <t>Units granted (in dollars per share)</t>
        </is>
      </c>
      <c r="B11" s="10" t="n">
        <v>86.56</v>
      </c>
    </row>
    <row r="12">
      <c r="A12" s="4" t="inlineStr">
        <is>
          <t>Units vested (in dollars per share)</t>
        </is>
      </c>
      <c r="B12" s="10" t="n">
        <v>79.72</v>
      </c>
    </row>
    <row r="13">
      <c r="A13" s="4" t="inlineStr">
        <is>
          <t>Unvested balances at end of period (in dollars per share)</t>
        </is>
      </c>
      <c r="B13" s="8" t="n">
        <v>86.56</v>
      </c>
      <c r="C13" s="8" t="n">
        <v>79.72</v>
      </c>
    </row>
    <row r="14">
      <c r="A14" s="4" t="inlineStr">
        <is>
          <t>Expected volatility (percent)</t>
        </is>
      </c>
      <c r="B14" s="4" t="inlineStr">
        <is>
          <t>53.60%</t>
        </is>
      </c>
      <c r="C14" s="4" t="inlineStr">
        <is>
          <t>45.10%</t>
        </is>
      </c>
    </row>
    <row r="15">
      <c r="A15" s="4" t="inlineStr">
        <is>
          <t>Risk-free interest rate (percent)</t>
        </is>
      </c>
      <c r="B15" s="4" t="inlineStr">
        <is>
          <t>0.10%</t>
        </is>
      </c>
      <c r="C15" s="4" t="inlineStr">
        <is>
          <t>1.30%</t>
        </is>
      </c>
    </row>
    <row r="16">
      <c r="A16" s="4" t="inlineStr">
        <is>
          <t>Remaining performance period (in years)</t>
        </is>
      </c>
      <c r="B16" s="4" t="inlineStr">
        <is>
          <t>1 year 4 months 6 days</t>
        </is>
      </c>
      <c r="C16" s="4" t="inlineStr">
        <is>
          <t>1 year 4 months 6 days</t>
        </is>
      </c>
    </row>
    <row r="17">
      <c r="A17" s="4" t="inlineStr">
        <is>
          <t>Dividend yield (percent)</t>
        </is>
      </c>
      <c r="B17" s="4" t="inlineStr">
        <is>
          <t>0.00%</t>
        </is>
      </c>
      <c r="C1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 Activity (Details) - Restricted stock awards</t>
        </is>
      </c>
      <c r="B1" s="2" t="inlineStr">
        <is>
          <t>6 Months Ended</t>
        </is>
      </c>
    </row>
    <row r="2">
      <c r="B2" s="2" t="inlineStr">
        <is>
          <t>Jun. 30, 2021$ / sharesshares</t>
        </is>
      </c>
    </row>
    <row r="3">
      <c r="A3" s="3" t="inlineStr">
        <is>
          <t>Number of Restricted Stock Units Outstanding</t>
        </is>
      </c>
    </row>
    <row r="4">
      <c r="A4" s="4" t="inlineStr">
        <is>
          <t>Unvested balances at beginning of period (in shares) | shares</t>
        </is>
      </c>
      <c r="B4" s="5" t="n">
        <v>34508</v>
      </c>
    </row>
    <row r="5">
      <c r="A5" s="4" t="inlineStr">
        <is>
          <t>Awards vested (in shares) | shares</t>
        </is>
      </c>
      <c r="B5" s="5" t="n">
        <v>-33508</v>
      </c>
    </row>
    <row r="6">
      <c r="A6" s="4" t="inlineStr">
        <is>
          <t>Awards forfeited (in shares) | shares</t>
        </is>
      </c>
      <c r="B6" s="5" t="n">
        <v>0</v>
      </c>
    </row>
    <row r="7">
      <c r="A7" s="4" t="inlineStr">
        <is>
          <t>Unvested balances at end of period (in shares) | shares</t>
        </is>
      </c>
      <c r="B7" s="5" t="n">
        <v>1000</v>
      </c>
    </row>
    <row r="8">
      <c r="A8" s="3" t="inlineStr">
        <is>
          <t>Weighted-Average Grant Date Fair Value</t>
        </is>
      </c>
    </row>
    <row r="9">
      <c r="A9" s="4" t="inlineStr">
        <is>
          <t>Unvested balances at beginning of period (in dollars per share) | $ / shares</t>
        </is>
      </c>
      <c r="B9" s="8" t="n">
        <v>30.13</v>
      </c>
    </row>
    <row r="10">
      <c r="A10" s="4" t="inlineStr">
        <is>
          <t>Awards vested (in dollars per share) | $ / shares</t>
        </is>
      </c>
      <c r="B10" s="10" t="n">
        <v>30.11</v>
      </c>
    </row>
    <row r="11">
      <c r="A11" s="4" t="inlineStr">
        <is>
          <t>Awards forfeited (in dollars per share) | $ / shares</t>
        </is>
      </c>
      <c r="B11" s="5" t="n">
        <v>0</v>
      </c>
    </row>
    <row r="12">
      <c r="A12" s="4" t="inlineStr">
        <is>
          <t>Unvested balances at end of period (in dollars per share) | $ / shares</t>
        </is>
      </c>
      <c r="B12" s="8" t="n">
        <v>30.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tock Option Activity (Details)</t>
        </is>
      </c>
      <c r="B1" s="2" t="inlineStr">
        <is>
          <t>6 Months Ended</t>
        </is>
      </c>
    </row>
    <row r="2">
      <c r="B2" s="2" t="inlineStr">
        <is>
          <t>Jun. 30, 2021$ / sharesshares</t>
        </is>
      </c>
    </row>
    <row r="3">
      <c r="A3" s="3" t="inlineStr">
        <is>
          <t>Number of Options Outstanding</t>
        </is>
      </c>
    </row>
    <row r="4">
      <c r="A4" s="4" t="inlineStr">
        <is>
          <t>Outstanding at beginning of period (in shares) | shares</t>
        </is>
      </c>
      <c r="B4" s="5" t="n">
        <v>264002</v>
      </c>
    </row>
    <row r="5">
      <c r="A5" s="4" t="inlineStr">
        <is>
          <t>Options exercised (in shares) | shares</t>
        </is>
      </c>
      <c r="B5" s="5" t="n">
        <v>-12234</v>
      </c>
    </row>
    <row r="6">
      <c r="A6" s="4" t="inlineStr">
        <is>
          <t>Options expired (in shares) | shares</t>
        </is>
      </c>
      <c r="B6" s="5" t="n">
        <v>-408</v>
      </c>
    </row>
    <row r="7">
      <c r="A7" s="4" t="inlineStr">
        <is>
          <t>Outstanding at end of period (in shares) | shares</t>
        </is>
      </c>
      <c r="B7" s="5" t="n">
        <v>251360</v>
      </c>
    </row>
    <row r="8">
      <c r="A8" s="3" t="inlineStr">
        <is>
          <t>Weighted– Average Exercise Price</t>
        </is>
      </c>
    </row>
    <row r="9">
      <c r="A9" s="4" t="inlineStr">
        <is>
          <t>Outstanding at beginning of period (in dollars per share) | $ / shares</t>
        </is>
      </c>
      <c r="B9" s="8" t="n">
        <v>8.93</v>
      </c>
    </row>
    <row r="10">
      <c r="A10" s="4" t="inlineStr">
        <is>
          <t>Options exercised (in dollars per share) | $ / shares</t>
        </is>
      </c>
      <c r="B10" s="10" t="n">
        <v>14.5</v>
      </c>
    </row>
    <row r="11">
      <c r="A11" s="4" t="inlineStr">
        <is>
          <t>Options expired (in dollars per share) | $ / shares</t>
        </is>
      </c>
      <c r="B11" s="10" t="n">
        <v>1.56</v>
      </c>
    </row>
    <row r="12">
      <c r="A12" s="4" t="inlineStr">
        <is>
          <t>Outstanding at end of period (in dollars per share) | $ / shares</t>
        </is>
      </c>
      <c r="B12" s="8" t="n">
        <v>8.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6 Months Ended</t>
        </is>
      </c>
    </row>
    <row r="2">
      <c r="B2" s="2" t="inlineStr">
        <is>
          <t>Jun. 30, 2021</t>
        </is>
      </c>
      <c r="C2" s="2" t="inlineStr">
        <is>
          <t>Dec. 31, 2020</t>
        </is>
      </c>
    </row>
    <row r="3">
      <c r="A3" s="3" t="inlineStr">
        <is>
          <t>Revenue from External Customer [Line Items]</t>
        </is>
      </c>
    </row>
    <row r="4">
      <c r="A4" s="4" t="inlineStr">
        <is>
          <t>Unbilled receivables</t>
        </is>
      </c>
      <c r="B4" s="6" t="n">
        <v>5652</v>
      </c>
      <c r="C4" s="6" t="n">
        <v>4561</v>
      </c>
    </row>
    <row r="5">
      <c r="A5" s="4" t="inlineStr">
        <is>
          <t>Deferred commissions, amortization period</t>
        </is>
      </c>
      <c r="B5" s="4" t="inlineStr">
        <is>
          <t>6 years</t>
        </is>
      </c>
    </row>
    <row r="6">
      <c r="A6" s="4" t="inlineStr">
        <is>
          <t>Deferred commissions renewal amortization period</t>
        </is>
      </c>
      <c r="B6" s="4" t="inlineStr">
        <is>
          <t>18 months</t>
        </is>
      </c>
    </row>
    <row r="7">
      <c r="A7" s="4" t="inlineStr">
        <is>
          <t>Revenue recognized, previously in unearned revenue</t>
        </is>
      </c>
      <c r="B7" s="6" t="n">
        <v>3200</v>
      </c>
    </row>
    <row r="8">
      <c r="A8" s="4" t="inlineStr">
        <is>
          <t>Subscription and support:</t>
        </is>
      </c>
    </row>
    <row r="9">
      <c r="A9" s="3" t="inlineStr">
        <is>
          <t>Revenue from External Customer [Line Items]</t>
        </is>
      </c>
    </row>
    <row r="10">
      <c r="A10" s="4" t="inlineStr">
        <is>
          <t>Revenue recognized, previously in unearned revenue</t>
        </is>
      </c>
      <c r="B10" s="5" t="n">
        <v>61800</v>
      </c>
    </row>
    <row r="11">
      <c r="A11" s="4" t="inlineStr">
        <is>
          <t>Professional services:</t>
        </is>
      </c>
    </row>
    <row r="12">
      <c r="A12" s="3" t="inlineStr">
        <is>
          <t>Revenue from External Customer [Line Items]</t>
        </is>
      </c>
    </row>
    <row r="13">
      <c r="A13" s="4" t="inlineStr">
        <is>
          <t>Revenue recognized, previously in unearned revenue</t>
        </is>
      </c>
      <c r="B13" s="6" t="n">
        <v>1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Activity Impacting Deferred Commissions (Details) - USD ($) $ in Thousands</t>
        </is>
      </c>
      <c r="B1" s="2" t="inlineStr">
        <is>
          <t>3 Months Ended</t>
        </is>
      </c>
      <c r="C1" s="2" t="inlineStr">
        <is>
          <t>6 Months Ended</t>
        </is>
      </c>
    </row>
    <row r="2">
      <c r="B2" s="2" t="inlineStr">
        <is>
          <t>Jun. 30, 2021</t>
        </is>
      </c>
      <c r="C2" s="2" t="inlineStr">
        <is>
          <t>Jun. 30, 2021</t>
        </is>
      </c>
    </row>
    <row r="3">
      <c r="A3" s="3" t="inlineStr">
        <is>
          <t>Capitalized Contract Cost, Net [Roll Forward]</t>
        </is>
      </c>
    </row>
    <row r="4">
      <c r="A4" s="4" t="inlineStr">
        <is>
          <t>Beginning balance</t>
        </is>
      </c>
      <c r="C4" s="6" t="n">
        <v>18746</v>
      </c>
    </row>
    <row r="5">
      <c r="A5" s="4" t="inlineStr">
        <is>
          <t>Capitalized deferred commissions</t>
        </is>
      </c>
      <c r="C5" s="5" t="n">
        <v>7301</v>
      </c>
    </row>
    <row r="6">
      <c r="A6" s="4" t="inlineStr">
        <is>
          <t>Amortization of deferred commissions</t>
        </is>
      </c>
      <c r="C6" s="5" t="n">
        <v>-3725</v>
      </c>
    </row>
    <row r="7">
      <c r="A7" s="4" t="inlineStr">
        <is>
          <t>Ending balance</t>
        </is>
      </c>
      <c r="B7" s="6" t="n">
        <v>22322</v>
      </c>
      <c r="C7" s="5" t="n">
        <v>22322</v>
      </c>
    </row>
    <row r="8">
      <c r="A8" s="4" t="inlineStr">
        <is>
          <t>Commissions capitalized in excess of amortization of deferred commissions</t>
        </is>
      </c>
      <c r="B8" s="6" t="n">
        <v>2000</v>
      </c>
      <c r="C8" s="6" t="n">
        <v>3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 percentage</t>
        </is>
      </c>
      <c r="B4" s="4" t="inlineStr">
        <is>
          <t>68.00%</t>
        </is>
      </c>
    </row>
    <row r="5">
      <c r="A5" s="4" t="inlineStr">
        <is>
          <t>Expected satisfaction period of performance obligations, in months</t>
        </is>
      </c>
      <c r="B5" s="4" t="inlineStr">
        <is>
          <t>12 months</t>
        </is>
      </c>
    </row>
    <row r="6">
      <c r="A6" s="4" t="inlineStr">
        <is>
          <t>Subscription Contracts</t>
        </is>
      </c>
    </row>
    <row r="7">
      <c r="A7" s="3" t="inlineStr">
        <is>
          <t>Revenue, Remaining Performance Obligation, Expected Timing of Satisfaction [Line Items]</t>
        </is>
      </c>
    </row>
    <row r="8">
      <c r="A8" s="4" t="inlineStr">
        <is>
          <t>Revenue expected to be recognized from performance obligations</t>
        </is>
      </c>
      <c r="B8" s="9" t="n">
        <v>2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76264</v>
      </c>
      <c r="C4" s="6" t="n">
        <v>71315</v>
      </c>
      <c r="D4" s="6" t="n">
        <v>150233</v>
      </c>
      <c r="E4" s="6" t="n">
        <v>139347</v>
      </c>
    </row>
    <row r="5">
      <c r="A5" s="4" t="inlineStr">
        <is>
          <t>Subscription and support:</t>
        </is>
      </c>
    </row>
    <row r="6">
      <c r="A6" s="3" t="inlineStr">
        <is>
          <t>Disaggregation of Revenue [Line Items]</t>
        </is>
      </c>
    </row>
    <row r="7">
      <c r="A7" s="4" t="inlineStr">
        <is>
          <t>Revenue</t>
        </is>
      </c>
      <c r="B7" s="5" t="n">
        <v>72405</v>
      </c>
      <c r="C7" s="5" t="n">
        <v>67699</v>
      </c>
      <c r="D7" s="5" t="n">
        <v>143058</v>
      </c>
      <c r="E7" s="5" t="n">
        <v>131590</v>
      </c>
    </row>
    <row r="8">
      <c r="A8" s="4" t="inlineStr">
        <is>
          <t>Subscription and support: | United States</t>
        </is>
      </c>
    </row>
    <row r="9">
      <c r="A9" s="3" t="inlineStr">
        <is>
          <t>Disaggregation of Revenue [Line Items]</t>
        </is>
      </c>
    </row>
    <row r="10">
      <c r="A10" s="4" t="inlineStr">
        <is>
          <t>Revenue</t>
        </is>
      </c>
      <c r="B10" s="5" t="n">
        <v>50862</v>
      </c>
      <c r="C10" s="5" t="n">
        <v>50619</v>
      </c>
      <c r="D10" s="5" t="n">
        <v>103817</v>
      </c>
      <c r="E10" s="5" t="n">
        <v>96590</v>
      </c>
    </row>
    <row r="11">
      <c r="A11" s="4" t="inlineStr">
        <is>
          <t>Subscription and support: | United Kingdom</t>
        </is>
      </c>
    </row>
    <row r="12">
      <c r="A12" s="3" t="inlineStr">
        <is>
          <t>Disaggregation of Revenue [Line Items]</t>
        </is>
      </c>
    </row>
    <row r="13">
      <c r="A13" s="4" t="inlineStr">
        <is>
          <t>Revenue</t>
        </is>
      </c>
      <c r="B13" s="5" t="n">
        <v>12658</v>
      </c>
      <c r="C13" s="5" t="n">
        <v>9350</v>
      </c>
      <c r="D13" s="5" t="n">
        <v>22052</v>
      </c>
      <c r="E13" s="5" t="n">
        <v>19346</v>
      </c>
    </row>
    <row r="14">
      <c r="A14" s="4" t="inlineStr">
        <is>
          <t>Subscription and support: | Canada</t>
        </is>
      </c>
    </row>
    <row r="15">
      <c r="A15" s="3" t="inlineStr">
        <is>
          <t>Disaggregation of Revenue [Line Items]</t>
        </is>
      </c>
    </row>
    <row r="16">
      <c r="A16" s="4" t="inlineStr">
        <is>
          <t>Revenue</t>
        </is>
      </c>
      <c r="B16" s="5" t="n">
        <v>3624</v>
      </c>
      <c r="C16" s="5" t="n">
        <v>3360</v>
      </c>
      <c r="D16" s="5" t="n">
        <v>6962</v>
      </c>
      <c r="E16" s="5" t="n">
        <v>7942</v>
      </c>
    </row>
    <row r="17">
      <c r="A17" s="4" t="inlineStr">
        <is>
          <t>Subscription and support: | Other International</t>
        </is>
      </c>
    </row>
    <row r="18">
      <c r="A18" s="3" t="inlineStr">
        <is>
          <t>Disaggregation of Revenue [Line Items]</t>
        </is>
      </c>
    </row>
    <row r="19">
      <c r="A19" s="4" t="inlineStr">
        <is>
          <t>Revenue</t>
        </is>
      </c>
      <c r="B19" s="5" t="n">
        <v>5261</v>
      </c>
      <c r="C19" s="5" t="n">
        <v>4370</v>
      </c>
      <c r="D19" s="5" t="n">
        <v>10227</v>
      </c>
      <c r="E19" s="5" t="n">
        <v>7712</v>
      </c>
    </row>
    <row r="20">
      <c r="A20" s="4" t="inlineStr">
        <is>
          <t>Perpetual license:</t>
        </is>
      </c>
    </row>
    <row r="21">
      <c r="A21" s="3" t="inlineStr">
        <is>
          <t>Disaggregation of Revenue [Line Items]</t>
        </is>
      </c>
    </row>
    <row r="22">
      <c r="A22" s="4" t="inlineStr">
        <is>
          <t>Revenue</t>
        </is>
      </c>
      <c r="B22" s="5" t="n">
        <v>415</v>
      </c>
      <c r="C22" s="5" t="n">
        <v>491</v>
      </c>
      <c r="D22" s="5" t="n">
        <v>767</v>
      </c>
      <c r="E22" s="5" t="n">
        <v>852</v>
      </c>
    </row>
    <row r="23">
      <c r="A23" s="4" t="inlineStr">
        <is>
          <t>Perpetual license: | United States</t>
        </is>
      </c>
    </row>
    <row r="24">
      <c r="A24" s="3" t="inlineStr">
        <is>
          <t>Disaggregation of Revenue [Line Items]</t>
        </is>
      </c>
    </row>
    <row r="25">
      <c r="A25" s="4" t="inlineStr">
        <is>
          <t>Revenue</t>
        </is>
      </c>
      <c r="B25" s="5" t="n">
        <v>338</v>
      </c>
      <c r="C25" s="5" t="n">
        <v>222</v>
      </c>
      <c r="D25" s="5" t="n">
        <v>591</v>
      </c>
      <c r="E25" s="5" t="n">
        <v>504</v>
      </c>
    </row>
    <row r="26">
      <c r="A26" s="4" t="inlineStr">
        <is>
          <t>Perpetual license: | United Kingdom</t>
        </is>
      </c>
    </row>
    <row r="27">
      <c r="A27" s="3" t="inlineStr">
        <is>
          <t>Disaggregation of Revenue [Line Items]</t>
        </is>
      </c>
    </row>
    <row r="28">
      <c r="A28" s="4" t="inlineStr">
        <is>
          <t>Revenue</t>
        </is>
      </c>
      <c r="B28" s="5" t="n">
        <v>0</v>
      </c>
      <c r="C28" s="5" t="n">
        <v>0</v>
      </c>
      <c r="D28" s="5" t="n">
        <v>11</v>
      </c>
      <c r="E28" s="5" t="n">
        <v>16</v>
      </c>
    </row>
    <row r="29">
      <c r="A29" s="4" t="inlineStr">
        <is>
          <t>Perpetual license: | Canada</t>
        </is>
      </c>
    </row>
    <row r="30">
      <c r="A30" s="3" t="inlineStr">
        <is>
          <t>Disaggregation of Revenue [Line Items]</t>
        </is>
      </c>
    </row>
    <row r="31">
      <c r="A31" s="4" t="inlineStr">
        <is>
          <t>Revenue</t>
        </is>
      </c>
      <c r="B31" s="5" t="n">
        <v>10</v>
      </c>
      <c r="C31" s="5" t="n">
        <v>36</v>
      </c>
      <c r="D31" s="5" t="n">
        <v>52</v>
      </c>
      <c r="E31" s="5" t="n">
        <v>57</v>
      </c>
    </row>
    <row r="32">
      <c r="A32" s="4" t="inlineStr">
        <is>
          <t>Perpetual license: | Other International</t>
        </is>
      </c>
    </row>
    <row r="33">
      <c r="A33" s="3" t="inlineStr">
        <is>
          <t>Disaggregation of Revenue [Line Items]</t>
        </is>
      </c>
    </row>
    <row r="34">
      <c r="A34" s="4" t="inlineStr">
        <is>
          <t>Revenue</t>
        </is>
      </c>
      <c r="B34" s="5" t="n">
        <v>67</v>
      </c>
      <c r="C34" s="5" t="n">
        <v>233</v>
      </c>
      <c r="D34" s="5" t="n">
        <v>113</v>
      </c>
      <c r="E34" s="5" t="n">
        <v>275</v>
      </c>
    </row>
    <row r="35">
      <c r="A35" s="4" t="inlineStr">
        <is>
          <t>Professional services:</t>
        </is>
      </c>
    </row>
    <row r="36">
      <c r="A36" s="3" t="inlineStr">
        <is>
          <t>Disaggregation of Revenue [Line Items]</t>
        </is>
      </c>
    </row>
    <row r="37">
      <c r="A37" s="4" t="inlineStr">
        <is>
          <t>Revenue</t>
        </is>
      </c>
      <c r="B37" s="5" t="n">
        <v>3444</v>
      </c>
      <c r="C37" s="5" t="n">
        <v>3125</v>
      </c>
      <c r="D37" s="5" t="n">
        <v>6408</v>
      </c>
      <c r="E37" s="5" t="n">
        <v>6905</v>
      </c>
    </row>
    <row r="38">
      <c r="A38" s="4" t="inlineStr">
        <is>
          <t>Professional services: | United States</t>
        </is>
      </c>
    </row>
    <row r="39">
      <c r="A39" s="3" t="inlineStr">
        <is>
          <t>Disaggregation of Revenue [Line Items]</t>
        </is>
      </c>
    </row>
    <row r="40">
      <c r="A40" s="4" t="inlineStr">
        <is>
          <t>Revenue</t>
        </is>
      </c>
      <c r="B40" s="5" t="n">
        <v>2150</v>
      </c>
      <c r="C40" s="5" t="n">
        <v>2197</v>
      </c>
      <c r="D40" s="5" t="n">
        <v>4194</v>
      </c>
      <c r="E40" s="5" t="n">
        <v>4907</v>
      </c>
    </row>
    <row r="41">
      <c r="A41" s="4" t="inlineStr">
        <is>
          <t>Professional services: | United Kingdom</t>
        </is>
      </c>
    </row>
    <row r="42">
      <c r="A42" s="3" t="inlineStr">
        <is>
          <t>Disaggregation of Revenue [Line Items]</t>
        </is>
      </c>
    </row>
    <row r="43">
      <c r="A43" s="4" t="inlineStr">
        <is>
          <t>Revenue</t>
        </is>
      </c>
      <c r="B43" s="5" t="n">
        <v>802</v>
      </c>
      <c r="C43" s="5" t="n">
        <v>375</v>
      </c>
      <c r="D43" s="5" t="n">
        <v>1466</v>
      </c>
      <c r="E43" s="5" t="n">
        <v>1189</v>
      </c>
    </row>
    <row r="44">
      <c r="A44" s="4" t="inlineStr">
        <is>
          <t>Professional services: | Canada</t>
        </is>
      </c>
    </row>
    <row r="45">
      <c r="A45" s="3" t="inlineStr">
        <is>
          <t>Disaggregation of Revenue [Line Items]</t>
        </is>
      </c>
    </row>
    <row r="46">
      <c r="A46" s="4" t="inlineStr">
        <is>
          <t>Revenue</t>
        </is>
      </c>
      <c r="B46" s="5" t="n">
        <v>104</v>
      </c>
      <c r="C46" s="5" t="n">
        <v>96</v>
      </c>
      <c r="D46" s="5" t="n">
        <v>192</v>
      </c>
      <c r="E46" s="5" t="n">
        <v>234</v>
      </c>
    </row>
    <row r="47">
      <c r="A47" s="4" t="inlineStr">
        <is>
          <t>Professional services: | Other International</t>
        </is>
      </c>
    </row>
    <row r="48">
      <c r="A48" s="3" t="inlineStr">
        <is>
          <t>Disaggregation of Revenue [Line Items]</t>
        </is>
      </c>
    </row>
    <row r="49">
      <c r="A49" s="4" t="inlineStr">
        <is>
          <t>Revenue</t>
        </is>
      </c>
      <c r="B49" s="6" t="n">
        <v>388</v>
      </c>
      <c r="C49" s="6" t="n">
        <v>457</v>
      </c>
      <c r="D49" s="6" t="n">
        <v>556</v>
      </c>
      <c r="E49" s="6" t="n">
        <v>5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0" customWidth="1" min="5" max="5"/>
    <col width="21" customWidth="1" min="6" max="6"/>
    <col width="14" customWidth="1" min="7" max="7"/>
    <col width="21" customWidth="1" min="8" max="8"/>
  </cols>
  <sheetData>
    <row r="1">
      <c r="A1" s="1" t="inlineStr">
        <is>
          <t>Related Party Transactions (Details)</t>
        </is>
      </c>
      <c r="B1" s="2" t="inlineStr">
        <is>
          <t>Mar. 28, 2017</t>
        </is>
      </c>
      <c r="C1" s="2" t="inlineStr">
        <is>
          <t>Jun. 30, 2021USD ($)</t>
        </is>
      </c>
      <c r="D1" s="2" t="inlineStr">
        <is>
          <t>Jun. 30, 2020USD ($)</t>
        </is>
      </c>
      <c r="E1" s="2" t="inlineStr">
        <is>
          <t>Jun. 30, 2021USD ($)agreement</t>
        </is>
      </c>
      <c r="F1" s="2" t="inlineStr">
        <is>
          <t>Jun. 30, 2020USD ($)</t>
        </is>
      </c>
      <c r="G1" s="2" t="inlineStr">
        <is>
          <t>Jul. 09, 2021</t>
        </is>
      </c>
      <c r="H1" s="2" t="inlineStr">
        <is>
          <t>Dec. 31, 2020USD ($)</t>
        </is>
      </c>
    </row>
    <row r="2">
      <c r="A2" s="3" t="inlineStr">
        <is>
          <t>Related Party Transaction [Line Items]</t>
        </is>
      </c>
    </row>
    <row r="3">
      <c r="A3" s="4" t="inlineStr">
        <is>
          <t>Number of agreements | agreement</t>
        </is>
      </c>
      <c r="E3" s="5" t="n">
        <v>2</v>
      </c>
    </row>
    <row r="4">
      <c r="A4" s="4" t="inlineStr">
        <is>
          <t>Purchase obligation increase in amount, if a 10% increase in revenue</t>
        </is>
      </c>
      <c r="E4" s="6" t="n">
        <v>1000000</v>
      </c>
    </row>
    <row r="5">
      <c r="A5" s="4" t="inlineStr">
        <is>
          <t>Purchase commitment, amount</t>
        </is>
      </c>
      <c r="E5" s="5" t="n">
        <v>10600000</v>
      </c>
    </row>
    <row r="6">
      <c r="A6" s="4" t="inlineStr">
        <is>
          <t>Prepaid and other</t>
        </is>
      </c>
      <c r="C6" s="6" t="n">
        <v>13579000</v>
      </c>
      <c r="E6" s="5" t="n">
        <v>13579000</v>
      </c>
      <c r="H6" s="6" t="n">
        <v>12694000</v>
      </c>
    </row>
    <row r="7">
      <c r="A7" s="4" t="inlineStr">
        <is>
          <t>Credit loss expense recognized</t>
        </is>
      </c>
      <c r="E7" s="6" t="n">
        <v>400000</v>
      </c>
    </row>
    <row r="8">
      <c r="A8" s="4" t="inlineStr">
        <is>
          <t>Visionael Corporation | Chief Executive Officer and Board of Directors Chairman</t>
        </is>
      </c>
    </row>
    <row r="9">
      <c r="A9" s="3" t="inlineStr">
        <is>
          <t>Related Party Transaction [Line Items]</t>
        </is>
      </c>
    </row>
    <row r="10">
      <c r="A10" s="4" t="inlineStr">
        <is>
          <t>Equity method investment, ownership interest (as a percent)</t>
        </is>
      </c>
      <c r="C10" s="4" t="inlineStr">
        <is>
          <t>26.18%</t>
        </is>
      </c>
      <c r="E10" s="4" t="inlineStr">
        <is>
          <t>26.18%</t>
        </is>
      </c>
    </row>
    <row r="11">
      <c r="A11" s="4" t="inlineStr">
        <is>
          <t>Investor</t>
        </is>
      </c>
    </row>
    <row r="12">
      <c r="A12" s="3" t="inlineStr">
        <is>
          <t>Related Party Transaction [Line Items]</t>
        </is>
      </c>
    </row>
    <row r="13">
      <c r="A13" s="4" t="inlineStr">
        <is>
          <t>Amount of related party transaction</t>
        </is>
      </c>
      <c r="C13" s="6" t="n">
        <v>2400000</v>
      </c>
      <c r="D13" s="6" t="n">
        <v>1800000</v>
      </c>
      <c r="E13" s="6" t="n">
        <v>4800000</v>
      </c>
      <c r="F13" s="6" t="n">
        <v>3700000</v>
      </c>
    </row>
    <row r="14">
      <c r="A14" s="4" t="inlineStr">
        <is>
          <t>Accounts payable, related parties</t>
        </is>
      </c>
      <c r="C14" s="6" t="n">
        <v>2400000</v>
      </c>
      <c r="E14" s="6" t="n">
        <v>2400000</v>
      </c>
      <c r="H14" s="5" t="n">
        <v>0</v>
      </c>
    </row>
    <row r="15">
      <c r="A15" s="4" t="inlineStr">
        <is>
          <t>Investor | Upland Software, Inc. | Subsequent Event</t>
        </is>
      </c>
    </row>
    <row r="16">
      <c r="A16" s="3" t="inlineStr">
        <is>
          <t>Related Party Transaction [Line Items]</t>
        </is>
      </c>
    </row>
    <row r="17">
      <c r="A17" s="4" t="inlineStr">
        <is>
          <t>Equity method investment, ownership interest (as a percent)</t>
        </is>
      </c>
      <c r="G17" s="4" t="inlineStr">
        <is>
          <t>4.80%</t>
        </is>
      </c>
    </row>
    <row r="18">
      <c r="A18" s="4" t="inlineStr">
        <is>
          <t>Investor | Upland Software, Inc. | Minimum</t>
        </is>
      </c>
    </row>
    <row r="19">
      <c r="A19" s="3" t="inlineStr">
        <is>
          <t>Related Party Transaction [Line Items]</t>
        </is>
      </c>
    </row>
    <row r="20">
      <c r="A20" s="4" t="inlineStr">
        <is>
          <t>Equity method investment, ownership interest (as a percent)</t>
        </is>
      </c>
      <c r="C20" s="4" t="inlineStr">
        <is>
          <t>5.00%</t>
        </is>
      </c>
      <c r="E20" s="4" t="inlineStr">
        <is>
          <t>5.00%</t>
        </is>
      </c>
    </row>
    <row r="21">
      <c r="A21" s="4" t="inlineStr">
        <is>
          <t>Software Development Services | Investor</t>
        </is>
      </c>
    </row>
    <row r="22">
      <c r="A22" s="3" t="inlineStr">
        <is>
          <t>Related Party Transaction [Line Items]</t>
        </is>
      </c>
    </row>
    <row r="23">
      <c r="A23" s="4" t="inlineStr">
        <is>
          <t>Option to renew purchase commitment, term</t>
        </is>
      </c>
      <c r="B23" s="4" t="inlineStr">
        <is>
          <t>1 year</t>
        </is>
      </c>
    </row>
    <row r="24">
      <c r="A24" s="4" t="inlineStr">
        <is>
          <t>Purchase obligation outstanding</t>
        </is>
      </c>
      <c r="C24" s="6" t="n">
        <v>9600000</v>
      </c>
      <c r="E24" s="6" t="n">
        <v>9600000</v>
      </c>
    </row>
    <row r="25">
      <c r="A25" s="4" t="inlineStr">
        <is>
          <t>Services | Investor</t>
        </is>
      </c>
    </row>
    <row r="26">
      <c r="A26" s="3" t="inlineStr">
        <is>
          <t>Related Party Transaction [Line Items]</t>
        </is>
      </c>
    </row>
    <row r="27">
      <c r="A27" s="4" t="inlineStr">
        <is>
          <t>Purchase obligation outstanding</t>
        </is>
      </c>
      <c r="C27" s="5" t="n">
        <v>0</v>
      </c>
      <c r="E27" s="5" t="n">
        <v>0</v>
      </c>
    </row>
    <row r="28">
      <c r="A28" s="4" t="inlineStr">
        <is>
          <t>Amount of related party transaction</t>
        </is>
      </c>
      <c r="C28" s="5" t="n">
        <v>900000</v>
      </c>
      <c r="D28" s="5" t="n">
        <v>1400000</v>
      </c>
      <c r="E28" s="5" t="n">
        <v>1900000</v>
      </c>
      <c r="F28" s="5" t="n">
        <v>2500000</v>
      </c>
    </row>
    <row r="29">
      <c r="A29" s="4" t="inlineStr">
        <is>
          <t>Accounts payable, related parties</t>
        </is>
      </c>
      <c r="C29" s="5" t="n">
        <v>700000</v>
      </c>
      <c r="E29" s="5" t="n">
        <v>700000</v>
      </c>
      <c r="H29" s="5" t="n">
        <v>600000</v>
      </c>
    </row>
    <row r="30">
      <c r="A30" s="4" t="inlineStr">
        <is>
          <t>Management, HR/Payroll and Administrative Services | Former Subsidiary</t>
        </is>
      </c>
    </row>
    <row r="31">
      <c r="A31" s="3" t="inlineStr">
        <is>
          <t>Related Party Transaction [Line Items]</t>
        </is>
      </c>
    </row>
    <row r="32">
      <c r="A32" s="4" t="inlineStr">
        <is>
          <t>Revenue from related party</t>
        </is>
      </c>
      <c r="C32" s="5" t="n">
        <v>0</v>
      </c>
      <c r="D32" s="6" t="n">
        <v>15000</v>
      </c>
      <c r="E32" s="5" t="n">
        <v>0</v>
      </c>
      <c r="F32" s="6" t="n">
        <v>30000</v>
      </c>
    </row>
    <row r="33">
      <c r="A33" s="4" t="inlineStr">
        <is>
          <t>Management, HR/Payroll and Administrative Services | Former Subsidiary | Visionael Corporation</t>
        </is>
      </c>
    </row>
    <row r="34">
      <c r="A34" s="3" t="inlineStr">
        <is>
          <t>Related Party Transaction [Line Items]</t>
        </is>
      </c>
    </row>
    <row r="35">
      <c r="A35" s="4" t="inlineStr">
        <is>
          <t>Prepaid and other</t>
        </is>
      </c>
      <c r="C35" s="6" t="n">
        <v>0</v>
      </c>
      <c r="E35" s="6" t="n">
        <v>0</v>
      </c>
      <c r="H35" s="6"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in shares) at Dec. 31, 2019</t>
        </is>
      </c>
      <c r="D2" s="5" t="n">
        <v>25250120</v>
      </c>
    </row>
    <row r="3">
      <c r="A3" s="4" t="inlineStr">
        <is>
          <t>Beginning balance at Dec. 31, 2019</t>
        </is>
      </c>
      <c r="B3" s="6" t="n">
        <v>212861</v>
      </c>
      <c r="C3" s="6" t="n">
        <v>-108</v>
      </c>
      <c r="D3" s="6" t="n">
        <v>3</v>
      </c>
      <c r="E3" s="6" t="n">
        <v>345127</v>
      </c>
      <c r="F3" s="6" t="n">
        <v>-1223</v>
      </c>
      <c r="G3" s="6" t="n">
        <v>-131046</v>
      </c>
      <c r="H3" s="6" t="n">
        <v>-108</v>
      </c>
    </row>
    <row r="4">
      <c r="A4" s="3" t="inlineStr">
        <is>
          <t>Increase (Decrease) in Stockholders' Equity [Roll Forward]</t>
        </is>
      </c>
    </row>
    <row r="5">
      <c r="A5" s="4" t="inlineStr">
        <is>
          <t>Issuance of stock under Company plans, net of shares withheld for tax (in shares)</t>
        </is>
      </c>
      <c r="D5" s="5" t="n">
        <v>115615</v>
      </c>
    </row>
    <row r="6">
      <c r="A6" s="4" t="inlineStr">
        <is>
          <t>Issuance of stock under Company plans, net of shares withheld for tax</t>
        </is>
      </c>
      <c r="B6" s="5" t="n">
        <v>-2086</v>
      </c>
      <c r="E6" s="5" t="n">
        <v>-2086</v>
      </c>
    </row>
    <row r="7">
      <c r="A7" s="4" t="inlineStr">
        <is>
          <t>Issuance of stock, net of issuance costs</t>
        </is>
      </c>
      <c r="B7" s="5" t="n">
        <v>-13</v>
      </c>
      <c r="E7" s="5" t="n">
        <v>-13</v>
      </c>
    </row>
    <row r="8">
      <c r="A8" s="4" t="inlineStr">
        <is>
          <t>Stock-based compensation</t>
        </is>
      </c>
      <c r="B8" s="5" t="n">
        <v>20300</v>
      </c>
      <c r="E8" s="5" t="n">
        <v>20300</v>
      </c>
    </row>
    <row r="9">
      <c r="A9" s="4" t="inlineStr">
        <is>
          <t>Foreign currency translation adjustment</t>
        </is>
      </c>
      <c r="B9" s="5" t="n">
        <v>-2240</v>
      </c>
      <c r="F9" s="5" t="n">
        <v>-2240</v>
      </c>
    </row>
    <row r="10">
      <c r="A10" s="4" t="inlineStr">
        <is>
          <t>Unrealized translation gain (loss) on intercompany loans with foreign subsidiaries</t>
        </is>
      </c>
      <c r="B10" s="5" t="n">
        <v>-7181</v>
      </c>
      <c r="F10" s="5" t="n">
        <v>-7181</v>
      </c>
    </row>
    <row r="11">
      <c r="A11" s="4" t="inlineStr">
        <is>
          <t>Unrealized gain (loss) on interest rate swaps</t>
        </is>
      </c>
      <c r="B11" s="5" t="n">
        <v>-35056</v>
      </c>
      <c r="F11" s="5" t="n">
        <v>-35056</v>
      </c>
    </row>
    <row r="12">
      <c r="A12" s="4" t="inlineStr">
        <is>
          <t>Net loss</t>
        </is>
      </c>
      <c r="B12" s="5" t="n">
        <v>-34240</v>
      </c>
      <c r="G12" s="5" t="n">
        <v>-34240</v>
      </c>
    </row>
    <row r="13">
      <c r="A13" s="4" t="inlineStr">
        <is>
          <t>Ending balance (in shares) at Jun. 30, 2020</t>
        </is>
      </c>
      <c r="D13" s="5" t="n">
        <v>25365735</v>
      </c>
    </row>
    <row r="14">
      <c r="A14" s="4" t="inlineStr">
        <is>
          <t>Ending balance at Jun. 30, 2020</t>
        </is>
      </c>
      <c r="B14" s="5" t="n">
        <v>152237</v>
      </c>
      <c r="D14" s="6" t="n">
        <v>3</v>
      </c>
      <c r="E14" s="5" t="n">
        <v>363328</v>
      </c>
      <c r="F14" s="5" t="n">
        <v>-45700</v>
      </c>
      <c r="G14" s="5" t="n">
        <v>-165394</v>
      </c>
    </row>
    <row r="15">
      <c r="A15" s="4" t="inlineStr">
        <is>
          <t>Beginning balance (in shares) at Mar. 31, 2020</t>
        </is>
      </c>
      <c r="D15" s="5" t="n">
        <v>25305427</v>
      </c>
    </row>
    <row r="16">
      <c r="A16" s="4" t="inlineStr">
        <is>
          <t>Beginning balance at Mar. 31, 2020</t>
        </is>
      </c>
      <c r="B16" s="5" t="n">
        <v>159092</v>
      </c>
      <c r="D16" s="6" t="n">
        <v>3</v>
      </c>
      <c r="E16" s="5" t="n">
        <v>353720</v>
      </c>
      <c r="F16" s="5" t="n">
        <v>-43396</v>
      </c>
      <c r="G16" s="5" t="n">
        <v>-151235</v>
      </c>
    </row>
    <row r="17">
      <c r="A17" s="3" t="inlineStr">
        <is>
          <t>Increase (Decrease) in Stockholders' Equity [Roll Forward]</t>
        </is>
      </c>
    </row>
    <row r="18">
      <c r="A18" s="4" t="inlineStr">
        <is>
          <t>Issuance of stock under Company plans, net of shares withheld for tax (in shares)</t>
        </is>
      </c>
      <c r="D18" s="5" t="n">
        <v>60308</v>
      </c>
    </row>
    <row r="19">
      <c r="A19" s="4" t="inlineStr">
        <is>
          <t>Issuance of stock under Company plans, net of shares withheld for tax</t>
        </is>
      </c>
      <c r="B19" s="5" t="n">
        <v>-1372</v>
      </c>
      <c r="E19" s="5" t="n">
        <v>-1372</v>
      </c>
    </row>
    <row r="20">
      <c r="A20" s="4" t="inlineStr">
        <is>
          <t>Stock-based compensation</t>
        </is>
      </c>
      <c r="B20" s="5" t="n">
        <v>10980</v>
      </c>
      <c r="E20" s="5" t="n">
        <v>10980</v>
      </c>
    </row>
    <row r="21">
      <c r="A21" s="4" t="inlineStr">
        <is>
          <t>Foreign currency translation adjustment</t>
        </is>
      </c>
      <c r="B21" s="5" t="n">
        <v>1219</v>
      </c>
      <c r="F21" s="5" t="n">
        <v>1219</v>
      </c>
    </row>
    <row r="22">
      <c r="A22" s="4" t="inlineStr">
        <is>
          <t>Unrealized translation gain (loss) on intercompany loans with foreign subsidiaries</t>
        </is>
      </c>
      <c r="B22" s="5" t="n">
        <v>132</v>
      </c>
      <c r="F22" s="5" t="n">
        <v>132</v>
      </c>
    </row>
    <row r="23">
      <c r="A23" s="4" t="inlineStr">
        <is>
          <t>Unrealized gain (loss) on interest rate swaps</t>
        </is>
      </c>
      <c r="B23" s="5" t="n">
        <v>-3655</v>
      </c>
      <c r="F23" s="5" t="n">
        <v>-3655</v>
      </c>
    </row>
    <row r="24">
      <c r="A24" s="4" t="inlineStr">
        <is>
          <t>Net loss</t>
        </is>
      </c>
      <c r="B24" s="5" t="n">
        <v>-14159</v>
      </c>
      <c r="G24" s="5" t="n">
        <v>-14159</v>
      </c>
    </row>
    <row r="25">
      <c r="A25" s="4" t="inlineStr">
        <is>
          <t>Ending balance (in shares) at Jun. 30, 2020</t>
        </is>
      </c>
      <c r="D25" s="5" t="n">
        <v>25365735</v>
      </c>
    </row>
    <row r="26">
      <c r="A26" s="4" t="inlineStr">
        <is>
          <t>Ending balance at Jun. 30, 2020</t>
        </is>
      </c>
      <c r="B26" s="6" t="n">
        <v>152237</v>
      </c>
      <c r="D26" s="6" t="n">
        <v>3</v>
      </c>
      <c r="E26" s="5" t="n">
        <v>363328</v>
      </c>
      <c r="F26" s="5" t="n">
        <v>-45700</v>
      </c>
      <c r="G26" s="5" t="n">
        <v>-165394</v>
      </c>
    </row>
    <row r="27">
      <c r="A27" s="4" t="inlineStr">
        <is>
          <t>Beginning balance (in shares) at Dec. 31, 2020</t>
        </is>
      </c>
      <c r="B27" s="5" t="n">
        <v>29987114</v>
      </c>
      <c r="D27" s="5" t="n">
        <v>29987114</v>
      </c>
    </row>
    <row r="28">
      <c r="A28" s="4" t="inlineStr">
        <is>
          <t>Beginning balance at Dec. 31, 2020</t>
        </is>
      </c>
      <c r="B28" s="6" t="n">
        <v>306615</v>
      </c>
      <c r="D28" s="6" t="n">
        <v>3</v>
      </c>
      <c r="E28" s="5" t="n">
        <v>515219</v>
      </c>
      <c r="F28" s="5" t="n">
        <v>-26234</v>
      </c>
      <c r="G28" s="5" t="n">
        <v>-182373</v>
      </c>
    </row>
    <row r="29">
      <c r="A29" s="3" t="inlineStr">
        <is>
          <t>Increase (Decrease) in Stockholders' Equity [Roll Forward]</t>
        </is>
      </c>
    </row>
    <row r="30">
      <c r="A30" s="4" t="inlineStr">
        <is>
          <t>Issuance of stock under Company plans, net of shares withheld for tax (in shares)</t>
        </is>
      </c>
      <c r="D30" s="5" t="n">
        <v>426132</v>
      </c>
    </row>
    <row r="31">
      <c r="A31" s="4" t="inlineStr">
        <is>
          <t>Issuance of stock under Company plans, net of shares withheld for tax</t>
        </is>
      </c>
      <c r="B31" s="5" t="n">
        <v>178</v>
      </c>
      <c r="E31" s="5" t="n">
        <v>178</v>
      </c>
    </row>
    <row r="32">
      <c r="A32" s="4" t="inlineStr">
        <is>
          <t>Stock-based compensation</t>
        </is>
      </c>
      <c r="B32" s="5" t="n">
        <v>31374</v>
      </c>
      <c r="E32" s="5" t="n">
        <v>31374</v>
      </c>
    </row>
    <row r="33">
      <c r="A33" s="4" t="inlineStr">
        <is>
          <t>Foreign currency translation adjustment</t>
        </is>
      </c>
      <c r="B33" s="5" t="n">
        <v>-1063</v>
      </c>
      <c r="F33" s="5" t="n">
        <v>-1063</v>
      </c>
    </row>
    <row r="34">
      <c r="A34" s="4" t="inlineStr">
        <is>
          <t>Unrealized translation gain (loss) on intercompany loans with foreign subsidiaries</t>
        </is>
      </c>
      <c r="B34" s="5" t="n">
        <v>1780</v>
      </c>
      <c r="F34" s="5" t="n">
        <v>1780</v>
      </c>
    </row>
    <row r="35">
      <c r="A35" s="4" t="inlineStr">
        <is>
          <t>Unrealized gain (loss) on interest rate swaps</t>
        </is>
      </c>
      <c r="B35" s="5" t="n">
        <v>12279</v>
      </c>
      <c r="F35" s="5" t="n">
        <v>12279</v>
      </c>
    </row>
    <row r="36">
      <c r="A36" s="4" t="inlineStr">
        <is>
          <t>Net loss</t>
        </is>
      </c>
      <c r="B36" s="6" t="n">
        <v>-39726</v>
      </c>
      <c r="G36" s="5" t="n">
        <v>-39726</v>
      </c>
    </row>
    <row r="37">
      <c r="A37" s="4" t="inlineStr">
        <is>
          <t>Ending balance (in shares) at Jun. 30, 2021</t>
        </is>
      </c>
      <c r="B37" s="5" t="n">
        <v>30413246</v>
      </c>
      <c r="D37" s="5" t="n">
        <v>30413246</v>
      </c>
    </row>
    <row r="38">
      <c r="A38" s="4" t="inlineStr">
        <is>
          <t>Ending balance at Jun. 30, 2021</t>
        </is>
      </c>
      <c r="B38" s="6" t="n">
        <v>311437</v>
      </c>
      <c r="D38" s="6" t="n">
        <v>3</v>
      </c>
      <c r="E38" s="5" t="n">
        <v>546771</v>
      </c>
      <c r="F38" s="5" t="n">
        <v>-13238</v>
      </c>
      <c r="G38" s="5" t="n">
        <v>-222099</v>
      </c>
    </row>
    <row r="39">
      <c r="A39" s="4" t="inlineStr">
        <is>
          <t>Beginning balance (in shares) at Mar. 31, 2021</t>
        </is>
      </c>
      <c r="D39" s="5" t="n">
        <v>30091665</v>
      </c>
    </row>
    <row r="40">
      <c r="A40" s="4" t="inlineStr">
        <is>
          <t>Beginning balance at Mar. 31, 2021</t>
        </is>
      </c>
      <c r="B40" s="5" t="n">
        <v>317660</v>
      </c>
      <c r="D40" s="6" t="n">
        <v>3</v>
      </c>
      <c r="E40" s="5" t="n">
        <v>533044</v>
      </c>
      <c r="F40" s="5" t="n">
        <v>-12330</v>
      </c>
      <c r="G40" s="5" t="n">
        <v>-203057</v>
      </c>
    </row>
    <row r="41">
      <c r="A41" s="3" t="inlineStr">
        <is>
          <t>Increase (Decrease) in Stockholders' Equity [Roll Forward]</t>
        </is>
      </c>
    </row>
    <row r="42">
      <c r="A42" s="4" t="inlineStr">
        <is>
          <t>Issuance of stock under Company plans, net of shares withheld for tax (in shares)</t>
        </is>
      </c>
      <c r="D42" s="5" t="n">
        <v>321581</v>
      </c>
    </row>
    <row r="43">
      <c r="A43" s="4" t="inlineStr">
        <is>
          <t>Issuance of stock under Company plans, net of shares withheld for tax</t>
        </is>
      </c>
      <c r="B43" s="5" t="n">
        <v>177</v>
      </c>
      <c r="E43" s="5" t="n">
        <v>177</v>
      </c>
    </row>
    <row r="44">
      <c r="A44" s="4" t="inlineStr">
        <is>
          <t>Stock-based compensation</t>
        </is>
      </c>
      <c r="B44" s="5" t="n">
        <v>13550</v>
      </c>
      <c r="E44" s="5" t="n">
        <v>13550</v>
      </c>
    </row>
    <row r="45">
      <c r="A45" s="4" t="inlineStr">
        <is>
          <t>Foreign currency translation adjustment</t>
        </is>
      </c>
      <c r="B45" s="5" t="n">
        <v>1324</v>
      </c>
      <c r="F45" s="5" t="n">
        <v>1324</v>
      </c>
    </row>
    <row r="46">
      <c r="A46" s="4" t="inlineStr">
        <is>
          <t>Unrealized translation gain (loss) on intercompany loans with foreign subsidiaries</t>
        </is>
      </c>
      <c r="B46" s="5" t="n">
        <v>940</v>
      </c>
      <c r="F46" s="5" t="n">
        <v>940</v>
      </c>
    </row>
    <row r="47">
      <c r="A47" s="4" t="inlineStr">
        <is>
          <t>Unrealized gain (loss) on interest rate swaps</t>
        </is>
      </c>
      <c r="B47" s="5" t="n">
        <v>-3172</v>
      </c>
      <c r="F47" s="5" t="n">
        <v>-3172</v>
      </c>
    </row>
    <row r="48">
      <c r="A48" s="4" t="inlineStr">
        <is>
          <t>Net loss</t>
        </is>
      </c>
      <c r="B48" s="6" t="n">
        <v>-19042</v>
      </c>
      <c r="G48" s="5" t="n">
        <v>-19042</v>
      </c>
    </row>
    <row r="49">
      <c r="A49" s="4" t="inlineStr">
        <is>
          <t>Ending balance (in shares) at Jun. 30, 2021</t>
        </is>
      </c>
      <c r="B49" s="5" t="n">
        <v>30413246</v>
      </c>
      <c r="D49" s="5" t="n">
        <v>30413246</v>
      </c>
    </row>
    <row r="50">
      <c r="A50" s="4" t="inlineStr">
        <is>
          <t>Ending balance at Jun. 30, 2021</t>
        </is>
      </c>
      <c r="B50" s="6" t="n">
        <v>311437</v>
      </c>
      <c r="D50" s="6" t="n">
        <v>3</v>
      </c>
      <c r="E50" s="6" t="n">
        <v>546771</v>
      </c>
      <c r="F50" s="6" t="n">
        <v>-13238</v>
      </c>
      <c r="G50" s="6" t="n">
        <v>-222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9726</v>
      </c>
      <c r="C4" s="6" t="n">
        <v>-34240</v>
      </c>
    </row>
    <row r="5">
      <c r="A5" s="3" t="inlineStr">
        <is>
          <t>Adjustments to reconcile net loss to net cash provided by operating activities:</t>
        </is>
      </c>
    </row>
    <row r="6">
      <c r="A6" s="4" t="inlineStr">
        <is>
          <t>Depreciation and amortization</t>
        </is>
      </c>
      <c r="B6" s="5" t="n">
        <v>25669</v>
      </c>
      <c r="C6" s="5" t="n">
        <v>23395</v>
      </c>
    </row>
    <row r="7">
      <c r="A7" s="4" t="inlineStr">
        <is>
          <t>Change in fair value of liabilities to sellers of businesses</t>
        </is>
      </c>
      <c r="B7" s="5" t="n">
        <v>-2729</v>
      </c>
      <c r="C7" s="5" t="n">
        <v>155</v>
      </c>
    </row>
    <row r="8">
      <c r="A8" s="4" t="inlineStr">
        <is>
          <t>Deferred income taxes</t>
        </is>
      </c>
      <c r="B8" s="5" t="n">
        <v>-3389</v>
      </c>
      <c r="C8" s="5" t="n">
        <v>-4985</v>
      </c>
    </row>
    <row r="9">
      <c r="A9" s="4" t="inlineStr">
        <is>
          <t>Amortization of deferred costs</t>
        </is>
      </c>
      <c r="B9" s="5" t="n">
        <v>3848</v>
      </c>
      <c r="C9" s="5" t="n">
        <v>1920</v>
      </c>
    </row>
    <row r="10">
      <c r="A10" s="4" t="inlineStr">
        <is>
          <t>Foreign currency re-measurement loss</t>
        </is>
      </c>
      <c r="B10" s="5" t="n">
        <v>10</v>
      </c>
      <c r="C10" s="5" t="n">
        <v>497</v>
      </c>
    </row>
    <row r="11">
      <c r="A11" s="4" t="inlineStr">
        <is>
          <t>Non-cash interest and other expense</t>
        </is>
      </c>
      <c r="B11" s="5" t="n">
        <v>1115</v>
      </c>
      <c r="C11" s="5" t="n">
        <v>1108</v>
      </c>
    </row>
    <row r="12">
      <c r="A12" s="4" t="inlineStr">
        <is>
          <t>Non-cash stock compensation expense</t>
        </is>
      </c>
      <c r="B12" s="5" t="n">
        <v>31374</v>
      </c>
      <c r="C12" s="5" t="n">
        <v>20300</v>
      </c>
    </row>
    <row r="13">
      <c r="A13" s="3" t="inlineStr">
        <is>
          <t>Changes in operating assets and liabilities, net of purchase business combinations:</t>
        </is>
      </c>
    </row>
    <row r="14">
      <c r="A14" s="4" t="inlineStr">
        <is>
          <t>Accounts receivable</t>
        </is>
      </c>
      <c r="B14" s="5" t="n">
        <v>10174</v>
      </c>
      <c r="C14" s="5" t="n">
        <v>5188</v>
      </c>
    </row>
    <row r="15">
      <c r="A15" s="4" t="inlineStr">
        <is>
          <t>Prepaids and other</t>
        </is>
      </c>
      <c r="B15" s="5" t="n">
        <v>-3631</v>
      </c>
      <c r="C15" s="5" t="n">
        <v>-6743</v>
      </c>
    </row>
    <row r="16">
      <c r="A16" s="4" t="inlineStr">
        <is>
          <t>Accounts payable</t>
        </is>
      </c>
      <c r="B16" s="5" t="n">
        <v>5915</v>
      </c>
      <c r="C16" s="5" t="n">
        <v>-6258</v>
      </c>
    </row>
    <row r="17">
      <c r="A17" s="4" t="inlineStr">
        <is>
          <t>Accrued expenses and other liabilities</t>
        </is>
      </c>
      <c r="B17" s="5" t="n">
        <v>-2424</v>
      </c>
      <c r="C17" s="5" t="n">
        <v>-7256</v>
      </c>
    </row>
    <row r="18">
      <c r="A18" s="4" t="inlineStr">
        <is>
          <t>Deferred revenue</t>
        </is>
      </c>
      <c r="B18" s="5" t="n">
        <v>-2898</v>
      </c>
      <c r="C18" s="5" t="n">
        <v>2415</v>
      </c>
    </row>
    <row r="19">
      <c r="A19" s="4" t="inlineStr">
        <is>
          <t>Net cash provided by (used in) operating activities</t>
        </is>
      </c>
      <c r="B19" s="5" t="n">
        <v>23308</v>
      </c>
      <c r="C19" s="5" t="n">
        <v>-4504</v>
      </c>
    </row>
    <row r="20">
      <c r="A20" s="3" t="inlineStr">
        <is>
          <t>Investing activities</t>
        </is>
      </c>
    </row>
    <row r="21">
      <c r="A21" s="4" t="inlineStr">
        <is>
          <t>Purchase of property and equipment</t>
        </is>
      </c>
      <c r="B21" s="5" t="n">
        <v>-507</v>
      </c>
      <c r="C21" s="5" t="n">
        <v>-696</v>
      </c>
    </row>
    <row r="22">
      <c r="A22" s="4" t="inlineStr">
        <is>
          <t>Purchase of customer relationships</t>
        </is>
      </c>
      <c r="B22" s="5" t="n">
        <v>0</v>
      </c>
      <c r="C22" s="5" t="n">
        <v>-201</v>
      </c>
    </row>
    <row r="23">
      <c r="A23" s="4" t="inlineStr">
        <is>
          <t>Purchase business combinations, net of cash acquired</t>
        </is>
      </c>
      <c r="B23" s="5" t="n">
        <v>-92417</v>
      </c>
      <c r="C23" s="5" t="n">
        <v>-67651</v>
      </c>
    </row>
    <row r="24">
      <c r="A24" s="4" t="inlineStr">
        <is>
          <t>Net cash used in investing activities</t>
        </is>
      </c>
      <c r="B24" s="5" t="n">
        <v>-92924</v>
      </c>
      <c r="C24" s="5" t="n">
        <v>-68548</v>
      </c>
    </row>
    <row r="25">
      <c r="A25" s="3" t="inlineStr">
        <is>
          <t>Financing activities</t>
        </is>
      </c>
    </row>
    <row r="26">
      <c r="A26" s="4" t="inlineStr">
        <is>
          <t>Payments on finance leases</t>
        </is>
      </c>
      <c r="B26" s="5" t="n">
        <v>-4</v>
      </c>
      <c r="C26" s="5" t="n">
        <v>-83</v>
      </c>
    </row>
    <row r="27">
      <c r="A27" s="4" t="inlineStr">
        <is>
          <t>Proceeds from notes payable, net of issuance costs</t>
        </is>
      </c>
      <c r="B27" s="5" t="n">
        <v>-113</v>
      </c>
      <c r="C27" s="5" t="n">
        <v>-142</v>
      </c>
    </row>
    <row r="28">
      <c r="A28" s="4" t="inlineStr">
        <is>
          <t>Payments on notes payable</t>
        </is>
      </c>
      <c r="B28" s="5" t="n">
        <v>-2700</v>
      </c>
      <c r="C28" s="5" t="n">
        <v>-2700</v>
      </c>
    </row>
    <row r="29">
      <c r="A29" s="4" t="inlineStr">
        <is>
          <t>Taxes paid related to net share settlement of equity awards</t>
        </is>
      </c>
      <c r="B29" s="5" t="n">
        <v>0</v>
      </c>
      <c r="C29" s="5" t="n">
        <v>-2140</v>
      </c>
    </row>
    <row r="30">
      <c r="A30" s="4" t="inlineStr">
        <is>
          <t>Issuance of common stock, net of issuance costs</t>
        </is>
      </c>
      <c r="B30" s="5" t="n">
        <v>178</v>
      </c>
      <c r="C30" s="5" t="n">
        <v>41</v>
      </c>
    </row>
    <row r="31">
      <c r="A31" s="4" t="inlineStr">
        <is>
          <t>Additional consideration paid to sellers of businesses</t>
        </is>
      </c>
      <c r="B31" s="5" t="n">
        <v>-742</v>
      </c>
      <c r="C31" s="5" t="n">
        <v>-9580</v>
      </c>
    </row>
    <row r="32">
      <c r="A32" s="4" t="inlineStr">
        <is>
          <t>Net cash used in financing activities</t>
        </is>
      </c>
      <c r="B32" s="5" t="n">
        <v>-3381</v>
      </c>
      <c r="C32" s="5" t="n">
        <v>-14604</v>
      </c>
    </row>
    <row r="33">
      <c r="A33" s="4" t="inlineStr">
        <is>
          <t>Effect of exchange rate fluctuations on cash</t>
        </is>
      </c>
      <c r="B33" s="5" t="n">
        <v>-493</v>
      </c>
      <c r="C33" s="5" t="n">
        <v>542</v>
      </c>
    </row>
    <row r="34">
      <c r="A34" s="4" t="inlineStr">
        <is>
          <t>Change in cash and cash equivalents</t>
        </is>
      </c>
      <c r="B34" s="5" t="n">
        <v>-73490</v>
      </c>
      <c r="C34" s="5" t="n">
        <v>-87114</v>
      </c>
    </row>
    <row r="35">
      <c r="A35" s="4" t="inlineStr">
        <is>
          <t>Cash and cash equivalents, beginning of period</t>
        </is>
      </c>
      <c r="B35" s="5" t="n">
        <v>250029</v>
      </c>
      <c r="C35" s="5" t="n">
        <v>175024</v>
      </c>
    </row>
    <row r="36">
      <c r="A36" s="4" t="inlineStr">
        <is>
          <t>Cash and cash equivalents, end of period</t>
        </is>
      </c>
      <c r="B36" s="5" t="n">
        <v>176539</v>
      </c>
      <c r="C36" s="5" t="n">
        <v>87910</v>
      </c>
    </row>
    <row r="37">
      <c r="A37" s="3" t="inlineStr">
        <is>
          <t>Supplemental disclosures of cash flow information:</t>
        </is>
      </c>
    </row>
    <row r="38">
      <c r="A38" s="4" t="inlineStr">
        <is>
          <t>Cash paid for interest, net of interest rate swaps</t>
        </is>
      </c>
      <c r="B38" s="5" t="n">
        <v>14623</v>
      </c>
      <c r="C38" s="5" t="n">
        <v>14861</v>
      </c>
    </row>
    <row r="39">
      <c r="A39" s="4" t="inlineStr">
        <is>
          <t>Cash paid for taxes</t>
        </is>
      </c>
      <c r="B39" s="5" t="n">
        <v>1741</v>
      </c>
      <c r="C39" s="5" t="n">
        <v>1260</v>
      </c>
    </row>
    <row r="40">
      <c r="A40" s="3" t="inlineStr">
        <is>
          <t>Non-cash investing and financing activities:</t>
        </is>
      </c>
    </row>
    <row r="41">
      <c r="A41" s="4" t="inlineStr">
        <is>
          <t>Business combination consideration including holdbacks and earnouts</t>
        </is>
      </c>
      <c r="B41" s="6" t="n">
        <v>13852</v>
      </c>
      <c r="C41" s="6" t="n">
        <v>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or “us”).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and six months ended June 30, 2021 are not necessarily indicative of the results to be expected for the year ending December 31, 2021 or for any other period. The financial statements should be read in conjunction with the consolidated financial statements and notes thereto included in the Company’s 2020 Annual Report on Form 10-K filed with the SEC on February 25, 2021.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August 4, 2021, the date of issuance of this Quarterly Report on Form 10-Q. These estimates may change as new events occur and additional information is obtained. Actual results could differ materially from these estimates under different assumptions or conditions. 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three or six months ended June 30, 2021, or more than 10% of accounts receivable as of June 30, 2021 or December 31, 2020. Derivatives In connection with borrowing funds under the Company’s credit facility the Company has entered into a floating-to-fixed interest rate swap agreements to limit exposure to interest rate risk related to our debt. These interest rate swaps effectively converted the entire balance of the Company's $540 million term loans from variable interest payments to fixed interest rate payments, based on an annualized fixed rate of 5.4%, for a 7 year term of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June 30, 2021 and December 31, 2020 the fair value of the interest rate swaps included in Interest rate swap liabilities in the Company's condensed consolidated balance sheets was $17.8 million and $30.0 million, respectively. The change in the fair value of the hedging instruments is recorded in Other comprehensive income. Amounts deferred in Other comprehensive income will be reclassified to Interest expense in the accompanying condensed consolidated statements of operations in the period in which the hedged item affects earning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March 2020, the Financial Accounting Standards Board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2.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2021 Acquisitions Acquisitions completed during the six months ended June 30, 2021 include the following: • Panviva - On June 24, 2021, the Company entered into an agreement to purchase the shares comprising the entire issued share capital of Panviva Pty Ltd, an Australian proprietary company (“Panviva”), a cloud-based enterprise knowledge management solution. Revenues recorded since the acquisition date through June 30, 2021 were approximately $0.1 million. • BlueVenn - On February 28, 2021 the Company entered into an agreement to purchase the shares comprising the entire issued share capital of BlueVenn Group Limited, a company limited by shares organized and existing under the laws of England and Wales (“BlueVenn”), a cloud-based customer data platform. Revenues recorded since the acquisition date through June 30, 2021 were approximately $5.4 million. Revenues recorded for BlueVenn for the quarter ended June 30, 2021 were approximately $4.4 million. • Second Street - On January 19, 2021, the Company entered into an agreement to purchase the shares comprising the entire issued share capital of Second Street Media, Inc., a Missouri corporation (“Second Street”), an audience engagement platform. Revenues recorded since the acquisition date through June 30, 2021 were approximately $4.7 million. Revenues recorded for Second Street for the quarter ended June 30, 2021 were approximately $2.7 million. 2020 Acquisition The acquisition completed during the year ended December 31, 2020 were: • Localytics - On February 6, 2020, the Company entered into an agreement to purchase the shares comprising the entire issued share capital of Char Software, Inc (dba Localytics), a Delaware corporation (“Localytics”), a provider of mobile app personalization and analytics solutions. Consideration The following table summarizes the consideration transferred for the acquisitions described above (in thousands): Panviva BlueVenn Second Street Localytics Cash $ 19,931 $ 53,535 $ 25,436 $ 67,655 Holdback (1) 3,517 2,429 5,000 345 Contingent consideration (2) — 2,535 1,650 1,000 Working capital adjustment (3) — (537) — (5,238) Total consideration $ 23,448 $ 57,962 $ 32,086 $ 63,762 (1) Represents the cash holdbacks subject to indemnification claims that are payable 12 months following closing for Panviva, Second Street and Localytics and 18 months following closing for BlueVenn. In addition, the holdback payment to Panviva may be reduced by up to $1.6 million based on the future renewal of a specific customer. The fair value of this potential reduction was $0.0 million as of the acquisition date. (2) Represents the acquisition date fair value of anticipated earn-out payments, which are based on the estimated probability of attainment of the underlying future performance-based conditions at the time of acquisition. The maximum potential payout for the BlueVenn, Second Street and Localytics earn-outs were $22.4 million, $3.0 million, and $1.0 million, respectively. The earn-out for Localytics was paid in full during the year ended December 31, 2020 based on an ending fair value of $1.0 million. Refer to Note 3 for further discussion regarding the calculation of fair value of acquisition related earn-outs. (3) Working capital and other adjustments includes a $5.2 million settlement in total consideration for Localytics related to a representation and warranty insurance settlement which is included in prepaids and other current assets on the Company’s consolidated balance sheets as of December 31, 2020.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accounting for the 2021 acquisitions of Panviva, BlueVenn, and Second Street are preliminary as the Company has not finalized the tax impact of these acquisitions. In addition, the purchase price allocation for Panviva is preliminary as we work to finalize the valuation of intangible assets. Management has recorded the purchase price allocations based upon acquired company information that is currently available. Management expects to complete the purchase accounting for BlueVenn and Second Street no later than the first quarter of 2022 and no later than the second quarter of 2022 for Panviva. The following condensed table presents the preliminary and finalized acquisition-date fair value of the assets acquired and liabilities assumed for the acquisitions during the year ended December 31, 2020 and through the six months ended June 30, 2021, as well as assets and liabilities (in thousands): Preliminary Final Panviva BlueVenn Second Street Localytics Year Acquired 2021 2021 2021 2020 Cash $ 132 $ 1,115 $ — $ — Accounts receivable 2,119 1,289 1,105 3,648 Other current assets 4,986 2,145 89 6,323 Operating lease right-of-use asset 197 1,357 489 7,605 Property and equipment 26 611 156 409 Customer relationships 8,169 15,670 14,600 30,500 Trade name 76 238 200 300 Technology 2,118 4,337 3,400 6,600 Goodwill 19,912 47,642 17,994 33,543 Other assets 33 24 13 6 Total assets acquired 37,768 74,428 38,046 88,934 Accounts payable (1,249) (2,809) (230) (2,382) Accrued expense and other (6,588) (2,196) (429) (6,761) Deferred tax liabilities (3,083) (3,468) (4,312) (3,382) Deferred revenue (3,203) (6,636) (500) (4,812) Operating lease liabilities (197) (1,357) (489) (7,835) Total liabilities assumed (14,320) (16,466) (5,960) (25,172) Total consideration $ 23,448 $ 57,962 $ 32,086 $ 63,762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six months ended June 30, 2021 and the year ended December 31, 2020 (in years): Useful Life June 30, 2021 December 31, 2020 Customer relationships 7.0 8.0 Trade name 2.0 2.0 Developed technology 5.0 5.0 Total weighted-average useful life 6.5 7.4 During the measurement period, which may be up to one year from the acquisition date, the Company records adjustments to the assets acquired and liabilities assumed with the corresponding offset to goodwill based on changes to management's estimates and assumptions. The goodwill of $119.1 million for the above acquisitions is primarily attributable to the synergies expected to arise after the acquisition and the value of the acquired workforce. Goodwill that is deductible for tax purposes at the time of the acquisitions was $2.0 million. Total transaction related expenses incurred with respect to acquisition activity during the three months ended June 30, 2021 and June 30, 2020 were $2.0 million and $0.2 million, respectively, and during the six months ended June 30, 2021 and June 30, 2020 were $6.1 million and $3.5 million, respectively. Transaction related expenses, excluding transformation costs, include expenses such as banker fees, legal and professional fees, insurance costs, and deal bonuses. Transaction costs are included in acquisition-related expenses in our condensed consolidated statement of operations. Other Acquisitions and Divestitures From time to time we may purchase or sell customer relationships that meet certain criteria. During the year ended December 31, 2020, we completed customer relationship acquisitions totaling $0.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42Z</dcterms:created>
  <dcterms:modified xmlns:dcterms="http://purl.org/dc/terms/" xmlns:xsi="http://www.w3.org/2001/XMLSchema-instance" xsi:type="dcterms:W3CDTF">2021-08-04T20:06:42Z</dcterms:modified>
</cp:coreProperties>
</file>